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License and Collaboration Agree" sheetId="9" state="visible" r:id="rId9"/>
    <sheet xmlns:r="http://schemas.openxmlformats.org/officeDocument/2006/relationships" name="Acquisition" sheetId="10" state="visible" r:id="rId10"/>
    <sheet xmlns:r="http://schemas.openxmlformats.org/officeDocument/2006/relationships" name="Prepaid Expenses" sheetId="11" state="visible" r:id="rId11"/>
    <sheet xmlns:r="http://schemas.openxmlformats.org/officeDocument/2006/relationships" name="Other Non-Current Asse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eased Properties" sheetId="17" state="visible" r:id="rId17"/>
    <sheet xmlns:r="http://schemas.openxmlformats.org/officeDocument/2006/relationships" name="Commitments and Contingencies" sheetId="18" state="visible" r:id="rId18"/>
    <sheet xmlns:r="http://schemas.openxmlformats.org/officeDocument/2006/relationships" name="Grant Award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epaid Expenses (Tables)" sheetId="23" state="visible" r:id="rId23"/>
    <sheet xmlns:r="http://schemas.openxmlformats.org/officeDocument/2006/relationships" name="Other Non-Current Assets (Table"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eased Properties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License and Collaboration Agr_2" sheetId="33" state="visible" r:id="rId33"/>
    <sheet xmlns:r="http://schemas.openxmlformats.org/officeDocument/2006/relationships" name="Acquisition - Additional Inform" sheetId="34" state="visible" r:id="rId34"/>
    <sheet xmlns:r="http://schemas.openxmlformats.org/officeDocument/2006/relationships" name="Prepaid Expenses (Details)" sheetId="35" state="visible" r:id="rId35"/>
    <sheet xmlns:r="http://schemas.openxmlformats.org/officeDocument/2006/relationships" name="Other Non-Current Assets - Sche" sheetId="36" state="visible" r:id="rId36"/>
    <sheet xmlns:r="http://schemas.openxmlformats.org/officeDocument/2006/relationships" name="Accrued Expenses - Schedule of " sheetId="37" state="visible" r:id="rId37"/>
    <sheet xmlns:r="http://schemas.openxmlformats.org/officeDocument/2006/relationships" name="Income Taxes - Summary of Compo" sheetId="38" state="visible" r:id="rId38"/>
    <sheet xmlns:r="http://schemas.openxmlformats.org/officeDocument/2006/relationships" name="Income Taxes - Reconciliation o" sheetId="39" state="visible" r:id="rId39"/>
    <sheet xmlns:r="http://schemas.openxmlformats.org/officeDocument/2006/relationships" name="Income Taxes - Summary of Major" sheetId="40" state="visible" r:id="rId40"/>
    <sheet xmlns:r="http://schemas.openxmlformats.org/officeDocument/2006/relationships" name="Income Taxes - Summary of Recon" sheetId="41" state="visible" r:id="rId41"/>
    <sheet xmlns:r="http://schemas.openxmlformats.org/officeDocument/2006/relationships" name="Income Taxes - Additional Infor"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ummary "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Comp" sheetId="48" state="visible" r:id="rId48"/>
    <sheet xmlns:r="http://schemas.openxmlformats.org/officeDocument/2006/relationships" name="Stock-based Compensation - Su_2" sheetId="49" state="visible" r:id="rId49"/>
    <sheet xmlns:r="http://schemas.openxmlformats.org/officeDocument/2006/relationships" name="Leased Properties - Additional " sheetId="50" state="visible" r:id="rId50"/>
    <sheet xmlns:r="http://schemas.openxmlformats.org/officeDocument/2006/relationships" name="Leased Properties Leased Proper" sheetId="51" state="visible" r:id="rId51"/>
    <sheet xmlns:r="http://schemas.openxmlformats.org/officeDocument/2006/relationships" name="Commitments and Contingencies -" sheetId="52" state="visible" r:id="rId52"/>
    <sheet xmlns:r="http://schemas.openxmlformats.org/officeDocument/2006/relationships" name="Grant Awards - Additional Infor"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95</t>
        </is>
      </c>
    </row>
    <row r="10">
      <c r="A10" s="4" t="inlineStr">
        <is>
          <t>Entity Registrant Name</t>
        </is>
      </c>
      <c r="B10" s="4" t="inlineStr">
        <is>
          <t>DARÉ BIOSCIENCE, INC.</t>
        </is>
      </c>
    </row>
    <row r="11">
      <c r="A11" s="4" t="inlineStr">
        <is>
          <t>Entity Central Index Key</t>
        </is>
      </c>
      <c r="B11" s="4" t="inlineStr">
        <is>
          <t>0001401914</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20-4139823</t>
        </is>
      </c>
    </row>
    <row r="17">
      <c r="A17" s="4" t="inlineStr">
        <is>
          <t>Entity Address, Address Line One</t>
        </is>
      </c>
      <c r="B17" s="4" t="inlineStr">
        <is>
          <t>3655 Nobel Drive</t>
        </is>
      </c>
    </row>
    <row r="18">
      <c r="A18" s="4" t="inlineStr">
        <is>
          <t>Entity Address, Address Line Two</t>
        </is>
      </c>
      <c r="B18" s="4" t="inlineStr">
        <is>
          <t>Suite 26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22</t>
        </is>
      </c>
    </row>
    <row r="22">
      <c r="A22" s="4" t="inlineStr">
        <is>
          <t>City Area Code</t>
        </is>
      </c>
      <c r="B22" s="4" t="inlineStr">
        <is>
          <t>858</t>
        </is>
      </c>
    </row>
    <row r="23">
      <c r="A23" s="4" t="inlineStr">
        <is>
          <t>Local Phone Number</t>
        </is>
      </c>
      <c r="B23" s="4" t="inlineStr">
        <is>
          <t>926-7655</t>
        </is>
      </c>
    </row>
    <row r="24">
      <c r="A24" s="4" t="inlineStr">
        <is>
          <t>Title of 12(b) Security</t>
        </is>
      </c>
      <c r="B24" s="4" t="inlineStr">
        <is>
          <t>Common Stock, Par Value $0.0001 Per Share</t>
        </is>
      </c>
    </row>
    <row r="25">
      <c r="A25" s="4" t="inlineStr">
        <is>
          <t>Trading Symbol</t>
        </is>
      </c>
      <c r="B25" s="4" t="inlineStr">
        <is>
          <t>DAR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2800</v>
      </c>
    </row>
    <row r="36">
      <c r="A36" s="4" t="inlineStr">
        <is>
          <t>Entity Common Stock, Shares Outstanding</t>
        </is>
      </c>
      <c r="C36" s="6" t="n">
        <v>47312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ACQUISITION In November 2019, the Company acquired Microchips Biotech, Inc., or Microchips, via a merger transaction in which a wholly owned subsidiary the Company, formed for purposes of the transaction, merged with and into Microchips , and Microchips survived as the Company’s wholly owned subsidiary. Microchips is developing a proprietary, implantable drug delivery system designed to store and precisely deliver numerous therapeutic doses over months and years on a schedule determined by the user and controlled via wireless remote. Microchips’ lead product candidate is a pre-clinical stage contraceptive application of that technology that utilizes levonorgestrel, now known as DARE-LARC1. The Company issued an aggregate of 2,999,990 shares of its common stock to the holders of shares of Microchips' capital stock outstanding immediately prior to the effective time of the merger. The transaction was valued at $2.4 million, based on the fair value of the 2,999,990 shares issued at $0.79 per share, which was the closing price per share of the Company's common stock on the date of closing. The shares were issued in exchange for Microchips’ cash and cash equivalents of $6.1 million, less net liabilities of $3.5 million and transaction costs of $202,000, which was allocated based on the relative fair value of the assets acquired and liabilities assumed. The Company also agreed to pay contingent consideration payments, tiered royalty payments and a percentage of sublicense revenue as discussed in Note 3, Acquired Products—Microchips Acquisition,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0</t>
        </is>
      </c>
    </row>
    <row r="3">
      <c r="A3" s="3" t="inlineStr">
        <is>
          <t>Deferred Costs, Capitalized, Prepaid, and Other Assets Disclosure [Abstract]</t>
        </is>
      </c>
    </row>
    <row r="4">
      <c r="A4" s="4" t="inlineStr">
        <is>
          <t>Prepaid Expenses</t>
        </is>
      </c>
      <c r="B4" s="4" t="inlineStr">
        <is>
          <t xml:space="preserve">PREPAID EXPENSES Prepaid expenses consisted of the following: As of December 31, 2020 2019 Prepaid clinical expense $ 1,288,341 $ 305,135 Prepaid insurance expense 227,298 417,152 Prepaid legal and professional expenses 338,638 386,328 Total prepaid expenses $ 1,854,277 $ 1,108,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Disclosure [Abstract]</t>
        </is>
      </c>
    </row>
    <row r="4">
      <c r="A4" s="4" t="inlineStr">
        <is>
          <t>Other Non-Current Assets</t>
        </is>
      </c>
      <c r="B4" s="4" t="inlineStr">
        <is>
          <t xml:space="preserve">OTHER NON-CURRENT ASSETS Other non-current assets consisted of the following: As of December 31, 2020 2019 Prepaid insurance, long-term portion $ 246,016 $ 404,141 Deposits 43,304 42,904 Operating lease assets 239,550 488,280 Total other non-current assets $ 528,870 $ 935,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As of December 31, 2020 2019 Accrued compensation and benefits expenses $ 1,157,074 $ 715,201 Accrued legal and professional expenses 297,395 412,584 Accrued license expense 66,667 280,833 Accrued clinical and related expenses 1,838,582 690,035 Total accrued expenses $ 3,359,718 $ 2,098,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loss from continuing operations before provision for income taxes consists of the following (in thousands): Years Ended December 31, 2020 2019 Domestic $ 27,249 $ 13,800 Foreign 152 464 Loss before taxes $ 27,401 $ 14,264 The difference between the provision for income taxes (benefit) and the amount computed by applying the U.S. federal income tax rate for the years ended December 31, 2020 and 2019 are as follows: Years Ended December 31, 2020 2019 Federal statutory rate 21.0 % 21.0 % State income tax, net of federal benefit 8.86 % 7.01 % Permanent differences — % (0.02) % Research and development credit 1.80 % 1.46 % Stock compensation (0.34) % (0.44) % Other (0.40) % (0.1) % Change in valuation allowance (30.93) % (28.94) % Effective income tax rate (0.01) % (0.02) % The major components of the Company’s deferred tax assets as of December 31, 2020 and 2019 are shown below (in thousands). 2020 2019 Net operating loss carryforwards $ 68,437 $ 46,120 Research and development credit carryforwards 4,903 3,669 Capitalized research and development costs 9,398 11,123 Other 376 271 Stock compensation 2,183 1,987 Total deferred tax assets 85,297 63,170 Valuation allowance (85,297) (63,170)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85.3 million and $63.2 million was established at December 31, 2020 and 2019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22.1 million and $4.1 million for the years ending December 31, 2020 and 2019, respectively, is primarily related to an increase in net operating losses generated during the year. The Company has U.S. federal net operating loss, or NOL, carryforwards available at December 31, 2020 of approximately $255.9 million (2019– $174.5 million) of which, $0.2 million begin expiring in 2021 unless previously utilized and $78.1 million that do not expire. The Company has state NOL carryforwards of $221.0 million (2019 – $140.1 million) that begin expiring in 2031 unless previously utilized. The Company has U.S. federal research credit carryforwards available at December 31, 2020 of approximately $4.0 million (2019 – $3.1 million) that begin expiring in 2027 unless previously utilized. The Company has state research credit carryforwards of $2.7 million (2019 – $1.9 million) that begin expiring in 2022 unless previously utilized. These federal and state research and development credits are subject to a 20% reserve under ASC 740.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In March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year ended December 31, 2020. The Consolidated Appropriation Act (“CAA”) of 2021 was signed into law in December 2020, containing COVID-19 relief provisions as well as many tax provisions including renewals of several popular tax extenders. The Company evaluated the impact of the CAA and determined that there is no material impact to the income tax provision for the year ended December 31, 2020. A reconciliation of the beginning and ending amount of uncertain tax benefits is as follows (in thousands): Years Ended December 31, 2020 2019 Beginning uncertain tax benefits $ 935 $ 924 Current year - increases 237 83 Prior year - additions (reductions) 169 (72) Ending uncertain tax benefits $ 1,341 $ 935 Included in the balance of uncertain tax benefits at December 31, 2020 are $1.3 million of tax benefits that, if recognized, would impact the effective tax rate. The Company anticipates that no material amounts of unrecognized tax benefits will be settled within 12 months of the reporting date. The Company's policy is to record estimated interest and penalties related to uncertain tax benefits as income tax expense. As of December 31, 2020 and 2019, the Company had no accrued interest or penalties recorded related to uncertain tax positions. The tax years 2016 through 2020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 owned Australian subsidiary or for unrecognized deferred tax liabilities for temporary differe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2018 ATM Sales Agreement In January 2018, the Company entered into a common stock sales agreement under which the Company may sell shares of its common stock from time to time in “at the market offerings” of equity securities (as defined in Rule 415 promulgated under the Securities Act of 1933, as amended, the "Securities Act"). The Company will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2020, the Company sold 12,577,703 shares of common stock under this agreement for gross proceeds of approximately $15.8 million and incurred offering expenses of approximately $594,000. The Company did not sell any shares under this agreement during 2019. April 2019 Underwritten Public Offering In April 2019, the Company closed an underwritten public offering of 4,575,000 shares of its common stock at a public offering price of $1.10 per share. The Company granted the underwriters a 30-day over-allotment option to purchase up to an additional 686,250 shares which was exercised in full on April 12, 2019. Including the over-allotment shares, the Company issued a total of 5,261,250 shares in the underwritten public offering and received gross proceeds of approximately $5.8 million and net proceeds of approximately $5.2 million after deducting underwriting discounts and offering expenses. Equity Line On April 22, 2020, the Company entered into a purchase agreement, or the Purchase Agreement, and a registration rights agreement with Lincoln Park Capital Fund, LLC, or Lincoln Park. Under the terms and subject to the conditions of the Purchase Agreement, the Company has the right, but not the obligation, to sell to Lincoln Park, and Lincoln Park is obligated to purchase up to $15.0 million of the Company’s common stock. Such sales of common stock by the Company may occur from time to time, at the Company’s sole discretion, subject to certain limitations, until May 19, 2023. On April 22, 2020, in accordance with the Purchase Agreement, the Company issued 285,714 shares of its common stock, or the Commitment Shares, to Lincoln Park in consideration for its commitment to purchase shares under the Purchase Agreement. The Company filed a registration statement on Form S-1 (File No. 333-237954) to register the resale by Lincoln Park of up to 7.5 million shares of the Company's common stock issued or issuable to Lincoln Park under the Purchase Agreement, including the Commitment Shares, and such registration statement was declared effective by the SEC on May 12, 2020. The Company filed a registration statement on Form S-1 (File No. 333-251599) to register the resale by Lincoln Park of up to 6.4 million additional shares of the Company's common stock issued or issuable to Lincoln Park under the Purchase Agreement, and such registration statement was declared effective by the SEC on January 7, 2021. The Company incurred legal, accounting, and other fees related to the Purchase Agreement of approximately $374,000. These costs are amortized and expensed as shares are sold under the Purchase Agreement. As of December 31, 2020, there was approximately $175,000 of unamortized costs recorded as a prepaid in the Company's consolidated balance sheet. During 2020, the Company sold, and Lincoln Park purchased, 7,214,286 shares under the Purchase Agreement for gross proceeds to the Company of approximately $8.0 million and recognized offering expenses of approximately $236,000. Under the Purchase Agreement, on any business day until May 19, 2023, the Company may direct Lincoln Park to purchase up to 200,000 shares of common stock, each, a Regular Purchase. The Company may increase the share amount it directs Lincoln Park to purchase under a Regular Purchase to up to 250,000 shares or up to 300,000 shares if the closing sale price of the Company's common stock is not below $1.50 or $3.00, respectively, on the business day on which the Company initiates the purchase, subject to adjustment for any reorganization, recapitalization, non-cash dividend, stock split or other similar transaction as provided in the Purchase Agreement. However, Lincoln Park’s maximum commitment in any single Regular Purchase may not exceed $1.0 million. The purchase price per share for each Regular Purchase will be the lower of (i) the lowest sale price of the Company's common stock on the business day on which the Company initiates the purchase and (ii) the average of the three lowest closing sale prices of the Company's common stock during the 10-business day period immediately preceding the business day on which the Company initiates the purchase. In addition to Regular Purchases, the Company may also direct Lincoln Park to purchase other amounts of common stock as accelerated purchases and as additional accelerated purchases, subject to limits specified in the Purchase Agreement, at a purchase price per share calculated as specified in the Purchase Agreement, but in no case lower than the minimum price per share the Company stipulates in its notice to Lincoln Park initiating these purchases. In addition, under applicable Nasdaq rules, the Company may not issue or sell to Lincoln Park under the Purchase Agreement more than 4,941,089 shares of its common stock, or the Exchange Cap, unless (i) the Company obtains stockholder approval to issue shares in excess of the Exchange Cap or (ii) the average price of all applicable sales of the Company's common stock to Lincoln Park under the Purchase Agreement equals or exceeds $1.0117 (which represents the closing sale price per share of the Company's common stock on the day before the Company entered into the Purchase Agreement, plus an incremental amount). In addition, the Company may not sell shares to Lincoln Park under the Purchase Agreement if such sale would result in Lincoln Park beneficially owning more than 9.99% of the Company's then outstanding shares of common stock. Common Stock Warrants In February 2018, the Company closed an underwritten public offering in connection with which the Company issued to the investors in that offering warrants that initially had an exercise price of $3.00 per share and are exercisable through February 2023. The warrants include a price-based anti-dilution provision, which provides that, subject to certain limited exceptions, the exercise price of the warrants will be reduced each time the Company issues or sells (or is deemed to issue or sell) securities for a net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was recorded in equity as of the grant date. The Company early adopted ASU 2017-11 as of January 1, 2018 and recorded the fair value of the warrants as equity. In April 2019 and July 2020, in accordance with the price-based anti-dilution provision discussed above, the exercise price of these warrants was automatically reduced to $0.98 per share and to $0.96 per share, respectively, and as a result of the triggering of the anti-dilution provision, $0.8 million and $6,863, respectively, was recorded to additional paid-in capital. During the year ended December 31, 2020, warrants to purchase an aggregate of 1,825,000 shares of common stock were exercised for gross proceeds of approximately $1.8 million. No warrants were exercised during the year ended 2019. As of December 31, 2020, the Company had the following warrants outstanding: Shares Underlying Outstanding Warrants Exercise Price Expiration Date 2,906 $ 120.40 12/01/2021 3,737 $ 120.40 12/06/2021 6,500 $ 10.00 04/04/2026 1,895,500 $ 0.96 02/15/2023 1,908,643 Common Stock The authorized capital of the Company consists of 120,000,000 shares of common stock with a par value of $0.0001 and 5,000,000 shares of preferred stock with a par value of $0.01 per share. The issued and outstanding common stock of the Company consisted of 41,596,253 and 19,683,401 shares of common stock as of December 31, 2020 and 2019, respectively. There were no shares of preferred stock outstanding as of December 31, 2020 or 2019. Common Stock Reserved for Future Issuance The following table summarizes common stock reserved for future issuance at December 31, 2020: Common stock reserved for issuance upon exercise of warrants outstanding 1,908,643 Common stock reserved for issuance upon exercise of options outstanding 2,786,591 Common stock reserved for future equity awards (under the Amended 2014 Plan) 504,516 Total 5,199,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2015 Employee, Director and Consultant Equity Incentive Plan In connection with the business combination transaction in July 2017 between the Company and Daré Bioscience Operations, Inc., a privately held Delaware corporation, or Private Daré, the Company assumed the Private Daré 2015 Employee, Director and Consultant Equity Incentive Plan, or the 2015 Private Daré Plan and each then outstanding award granted thereunder, which consisted of options and restricted stock. Based on the exchange ratio for the business combination transaction and after giving effect to the reverse stock split effected in connection with the closing of that transaction, the outstanding options and restricted stock awards granted under the 2015 Private Daré Plan were replaced with options to purchase 10,149 shares of the Company’s common stock with a correspondingly adjusted exercise price and 223,295 shares of the Company’s common stock. All of the options that were assumed were exercised as of December 31, 2020. No awards may be granted under the 2015 Private Daré Plan following the closing of the business combination transaction. 2014 Employee Stock Purchase Plan The Company’s 2014 Employee Stock Purchase Plan, or the ESPP, became effective in April 2014, but no offering period has been initiated thereunder since January 2017 and there was no stock-based compensation related to the ESPP for the years ended December 31, 2020 or December 31, 2019. Amended and Restated 2014 Stock Incentive Plan The Company maintains the Amended and Restated 2014 Plan, or the Amended 2014 Plan.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ii) 4% of the number of outstanding shares of common stock on such date, or (iii) an amount determined by the Company’s board of directors. As a result of the foregoing, the number of shares available under the Amended 2014 Plan increased by 787,336 to 1,411,481 on January 1, 2020, which increase represented 4% of the number of outstanding shares of common stock on such date. Summary of Stock Option Activity The table below summarizes stock option activity under the Amended 2014 Plan, and related information for the years ended December 31, 2020 and 2019. The exercise price of all options granted during the years ended December 31, 2020 and 2019 was equal to the market value of the Company’s common stock on the date of grant. As of December 31, 2020, unamortized stock-based compensation expense of approximately $1.3 million will be amortized over the weighted average period of 2.2 years. As of December 31, 2020, 504,516 shares of common stock were reserved for future issuance under the Amended 2014 Plan. Number of Shares Weighted- Average Exercise Price Weighted- Average Remaining Contractual Life (Years) Aggregate Intrinsic Value Outstanding at December 31, 2018 1,635,790 $ 11.08 Granted 832,500 0.79 Exercised — — Forfeited (578,445) 28.52 Expired (70) 59.48 Outstanding at December 31, 2019 (1) 1,889,775 $ 1.21 Granted 906,965 1.06 Exercised (10,149) — Canceled/forfeited — — Expired — — Outstanding at December 31, 2020 (1) 2,786,591 $ 1.16 8.33 $ 993,981 Options exercisable at December 31, 2020 1,199,857 $ 1.40 8.01 $ 427,931 Options vested and expected to vest at December 31, 2020 2,786,591 $ 1.16 8.33 $ 993,981 (1) Includes 10,149 shares subject to options granted under the 2015 Private Daré Plan assumed in connection with the Cerulean/Private Daré stock purchase transaction. Compensation Expense Total stock-based compensation expense related to stock options granted to employees and directors recognized in the consolidated statements of operations is as follows: Years Ended December 31, 2020 2019 Research and development $ 225,579 $ 107,142 General and administrative 516,452 355,097 Total $ 742,031 $ 462,239 The assumptions used in the Black-Scholes option-pricing model for stock options granted to employees and to directors in respect of board services during the years ended December 31, 2020 and 2019 is as follows: 2020 2019 Expected life in years 10.0 10.0 Risk-free interest rate 0.82 % 2.44 % Expected volatility 120 % 120 % Forfeiture rate 0.0 % 0.0 % Dividend yield 0.0 % 0.0 % Weighted-average fair value of options granted $ 1.00 $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0</t>
        </is>
      </c>
    </row>
    <row r="3">
      <c r="A3" s="3" t="inlineStr">
        <is>
          <t>Leases [Abstract]</t>
        </is>
      </c>
    </row>
    <row r="4">
      <c r="A4" s="4" t="inlineStr">
        <is>
          <t>Leased Properties</t>
        </is>
      </c>
      <c r="B4" s="4" t="inlineStr">
        <is>
          <t xml:space="preserve">LEASED PROPERTIES The Company's lease for its corporate headquarters (3,169 square feet of office space) commenced on July 1, 2018 and terminates on July 31, 2021. The lease provides the Company with an option to extend the term of the lease for one year. Microchips, which the Company acquired in November 2019, leases general office space in Lexington, Massachusetts and warehouse space in Billerica, Massachusetts. The Lexington lease commenced on July 1, 2013 and terminates on September 30, 2021. The Billerica lease commenced on October 1, 2016 and terminates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of 7% for operating leases that commenced prior to January 2019 (and all of the Company's operating leases commenced prior to such date). The depreciable lives of operating leases and leasehold improvements are limited by the expected lease term. At December 31, 2020, the Company reported operating lease right of use assets of approximately $240,000 in other non-current assets, and approximately $347,000 and $42,000, respectively, in current and non-current other liabilities on the consolidated balance sheet. Total operating lease costs were approximately $303,800 and $223,000 for the years ended December 31, 2020 and 2019, respectively. Operating lease costs consist of monthly lease payments expense, common area maintenance and other repair and maintenance costs and are included in general and administrative expenses in the consolidated statement of operations. Cash paid for amounts included in the measurement of operating lease liabilities was approximately $461,000 for the year ended December 31, 2020, and these amounts are included in operating activities in the consolidated statement of cash flows. Further, at December 31, 2020, operating leases had a weighted average remaining lease term of 0.86 years. At December 31, 2020, future minimum lease payments under the Company's operating leases are as follows: Year ending December 31, 2021 $ 363,000 2022 42,000 Total future minimum lease payments 405,000 Less: accreted interest 16,000 Total operating lease liabilities $ 38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t Consideration In connection with the acquisition of Microchips, the Company agreed to pay contingent consideration based upon the achievement of specified funding, product development and regulatory milestones. The Company recorded $1.0 million in contingent consideration liability associated with milestone payments expected to become payable in the first half of 2021 in its consolidated balance sheet at December 31, 2020. Note Payable In April 2020, due to the economic uncertainty resulting from the impact of the COVID-19 pandemic on the Company's operations and to support its ongoing operations and retain all employees, the Company applied for a loan under the Paycheck Protection Program, or the PPP, of the Coronavirus Aid, Relief, and Economic Security Act, or CARES Act, administered by the U.S. Small Business Administration, or the SBA. The Company received a loan of approximately $367,000. Under the terms of the PPP, the loan proceeds could be used for "qualifying expenses" and, subject to specified limitations in the CARES Act and under the terms of the PPP, certain amounts of the loan, including accrued interest, may be forgiven if used for qualifying expenses. Qualifying expenses include payroll costs, costs used to continue group health care benefits, mortgage interest payments, rent payments, utility payments, and interest payments on other debt obligations. In September 2020, the Company submitted its forgiveness application. The Company recorded a note payable plus accrued interest for the loan in the amount of approximately $369,600 in its consolidated balance sheet at December 31, 2020. In January 2021, the Company was notified that the principal balance of the PPP loan and all accrued interest was fully forgiven by the SBA. See Note 14. Subsequent Events.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Employment Agreements 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six nine nine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The Company made matching contributions of approximately $136,000 and $96,000 during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12 Months Ended</t>
        </is>
      </c>
    </row>
    <row r="2">
      <c r="B2" s="2" t="inlineStr">
        <is>
          <t>Dec. 31, 2020</t>
        </is>
      </c>
    </row>
    <row r="3">
      <c r="A3" s="3" t="inlineStr">
        <is>
          <t>Receivables [Abstract]</t>
        </is>
      </c>
    </row>
    <row r="4">
      <c r="A4" s="4" t="inlineStr">
        <is>
          <t>Grant Awards</t>
        </is>
      </c>
      <c r="B4" s="4" t="inlineStr">
        <is>
          <t>GRANT AWARDS NIH Grant Funding The Company has received notices of awards and grant funding from the National Institutes of Health, or the NIH, to support the development of Ovaprene and DARE-FRT1. The NIH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 of operations as a reduction to research and development activities as the related costs are incurred to meet those obligations over the period. Ovaprene Since 2018, the Company has received approximately $1.9 million of grant funding from the Eunice Kennedy Shriver National Institute of Child Health and Human Development, a division of the NIH, for clinical development efforts supporting Ovaprene. The most recent and final notice of award the Company received was for approximately $731,000 in April 2020, substantially all of which has been funded to date. The Company recorded credits to research and development expense for costs related to the NIH award of approximately $595,000 and $1.2 million for the years ended December 31, 2020 and December 31, 2019, respectively. At December 31, 2020, the Company recorded a receivable of approximately $12,000 for expenses incurred through such date that it believes are eligible for reimbursement under the final notice of award received in April 2020. DARE-FRT1 In August 2020, the Company received a notice of award of a grant from the NIH to support the development of DARE-FRT1. The award in the amount of $300,000 was for what is referred to as the "Phase I" segment of the project outlined in the Company's grant application, which is to occur during the period of August 2020 through July 2021.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There is no guarantee the Company will receive any Phase II award. The Company recorded credits to research and development expense for costs related to the NIH award of approximately $131,000 for the year ended December 31, 2020. At December 31, 2020, the Company recorded a receivable of approximately $128,000 for expenses incurred through such date that it believes are eligible for reimbursement under the grant. Bill &amp; Melinda Gates Foundation The Company's wholly-owned subsidiary, Microchips, has a grant agreement with the Bill &amp; Melinda Gates Foundation, or the Foundation, relating to the development of the pre-clinical stage contraceptive candidate, DARE-LARC1. Expenses eligible for grant funding must be incurred, tracked and reported to the Foundation. Microchips received grant funding payments of approximately $2.9 million in 2019 and $2.5 million in 2020. At December 31, 2020, grant funding payments associated with research and development expenses for DARE-LARC1 not yet incurred totaled approximately $1.6 million and are recorded as deferred grant funding liability i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669467</v>
      </c>
      <c r="C3" s="5" t="n">
        <v>4780107</v>
      </c>
    </row>
    <row r="4">
      <c r="A4" s="4" t="inlineStr">
        <is>
          <t>Other receivables</t>
        </is>
      </c>
      <c r="B4" s="6" t="n">
        <v>460168</v>
      </c>
      <c r="C4" s="6" t="n">
        <v>555210</v>
      </c>
    </row>
    <row r="5">
      <c r="A5" s="4" t="inlineStr">
        <is>
          <t>Prepaid expenses</t>
        </is>
      </c>
      <c r="B5" s="6" t="n">
        <v>1854277</v>
      </c>
      <c r="C5" s="6" t="n">
        <v>1108615</v>
      </c>
    </row>
    <row r="6">
      <c r="A6" s="4" t="inlineStr">
        <is>
          <t>Total current assets</t>
        </is>
      </c>
      <c r="B6" s="6" t="n">
        <v>6983912</v>
      </c>
      <c r="C6" s="6" t="n">
        <v>6443932</v>
      </c>
    </row>
    <row r="7">
      <c r="A7" s="4" t="inlineStr">
        <is>
          <t>Property and equipment, net</t>
        </is>
      </c>
      <c r="B7" s="6" t="n">
        <v>37930</v>
      </c>
      <c r="C7" s="6" t="n">
        <v>63531</v>
      </c>
    </row>
    <row r="8">
      <c r="A8" s="4" t="inlineStr">
        <is>
          <t>Other non-current assets</t>
        </is>
      </c>
      <c r="B8" s="6" t="n">
        <v>528870</v>
      </c>
      <c r="C8" s="6" t="n">
        <v>935325</v>
      </c>
    </row>
    <row r="9">
      <c r="A9" s="4" t="inlineStr">
        <is>
          <t>Total assets</t>
        </is>
      </c>
      <c r="B9" s="6" t="n">
        <v>7550712</v>
      </c>
      <c r="C9" s="6" t="n">
        <v>7442788</v>
      </c>
    </row>
    <row r="10">
      <c r="A10" s="3" t="inlineStr">
        <is>
          <t>Current Liabilities</t>
        </is>
      </c>
    </row>
    <row r="11">
      <c r="A11" s="4" t="inlineStr">
        <is>
          <t>Accounts payable</t>
        </is>
      </c>
      <c r="B11" s="6" t="n">
        <v>1021333</v>
      </c>
      <c r="C11" s="6" t="n">
        <v>1083183</v>
      </c>
    </row>
    <row r="12">
      <c r="A12" s="4" t="inlineStr">
        <is>
          <t>Accrued expenses</t>
        </is>
      </c>
      <c r="B12" s="6" t="n">
        <v>3359718</v>
      </c>
      <c r="C12" s="6" t="n">
        <v>2098653</v>
      </c>
    </row>
    <row r="13">
      <c r="A13" s="4" t="inlineStr">
        <is>
          <t>Deferred grant funding</t>
        </is>
      </c>
      <c r="B13" s="6" t="n">
        <v>1564553</v>
      </c>
      <c r="C13" s="6" t="n">
        <v>2019674</v>
      </c>
    </row>
    <row r="14">
      <c r="A14" s="4" t="inlineStr">
        <is>
          <t>Note payable</t>
        </is>
      </c>
      <c r="B14" s="6" t="n">
        <v>367285</v>
      </c>
      <c r="C14" s="6" t="n">
        <v>0</v>
      </c>
    </row>
    <row r="15">
      <c r="A15" s="4" t="inlineStr">
        <is>
          <t>Current portion of contingent consideration</t>
        </is>
      </c>
      <c r="B15" s="6" t="n">
        <v>1000000</v>
      </c>
      <c r="C15" s="6" t="n">
        <v>0</v>
      </c>
    </row>
    <row r="16">
      <c r="A16" s="4" t="inlineStr">
        <is>
          <t>Current portion of lease liabilities</t>
        </is>
      </c>
      <c r="B16" s="6" t="n">
        <v>347712</v>
      </c>
      <c r="C16" s="6" t="n">
        <v>410896</v>
      </c>
    </row>
    <row r="17">
      <c r="A17" s="4" t="inlineStr">
        <is>
          <t>Total current liabilities</t>
        </is>
      </c>
      <c r="B17" s="6" t="n">
        <v>7660601</v>
      </c>
      <c r="C17" s="6" t="n">
        <v>5612406</v>
      </c>
    </row>
    <row r="18">
      <c r="A18" s="4" t="inlineStr">
        <is>
          <t>Deferred license revenue</t>
        </is>
      </c>
      <c r="B18" s="6" t="n">
        <v>1000000</v>
      </c>
      <c r="C18" s="6" t="n">
        <v>0</v>
      </c>
    </row>
    <row r="19">
      <c r="A19" s="4" t="inlineStr">
        <is>
          <t>Contingent consideration, net of current portion</t>
        </is>
      </c>
      <c r="B19" s="6" t="n">
        <v>0</v>
      </c>
      <c r="C19" s="6" t="n">
        <v>1000000</v>
      </c>
    </row>
    <row r="20">
      <c r="A20" s="4" t="inlineStr">
        <is>
          <t>Lease liabilities long-term</t>
        </is>
      </c>
      <c r="B20" s="6" t="n">
        <v>41844</v>
      </c>
      <c r="C20" s="6" t="n">
        <v>389556</v>
      </c>
    </row>
    <row r="21">
      <c r="A21" s="4" t="inlineStr">
        <is>
          <t>Total liabilities</t>
        </is>
      </c>
      <c r="B21" s="6" t="n">
        <v>8702445</v>
      </c>
      <c r="C21" s="6" t="n">
        <v>7001962</v>
      </c>
    </row>
    <row r="22">
      <c r="A22" s="4" t="inlineStr">
        <is>
          <t>Commitments and contingencies (Note 12)</t>
        </is>
      </c>
      <c r="B22" s="4" t="inlineStr">
        <is>
          <t xml:space="preserve"> </t>
        </is>
      </c>
      <c r="C22" s="4" t="inlineStr">
        <is>
          <t xml:space="preserve"> </t>
        </is>
      </c>
    </row>
    <row r="23">
      <c r="A23" s="3" t="inlineStr">
        <is>
          <t>Stockholders' equity (deficit)</t>
        </is>
      </c>
    </row>
    <row r="24">
      <c r="A24" s="4" t="inlineStr">
        <is>
          <t>Preferred stock issued</t>
        </is>
      </c>
      <c r="B24" s="6" t="n">
        <v>0</v>
      </c>
      <c r="C24" s="6" t="n">
        <v>0</v>
      </c>
    </row>
    <row r="25">
      <c r="A25" s="4" t="inlineStr">
        <is>
          <t>Common stock: $0.0001 par value, 120,000,000 shares authorized, 41,596,253 and 19,683,401 shares issued and outstanding at December 31, 2020 and December 31, 2019, respectively</t>
        </is>
      </c>
      <c r="B25" s="6" t="n">
        <v>4159</v>
      </c>
      <c r="C25" s="6" t="n">
        <v>1968</v>
      </c>
    </row>
    <row r="26">
      <c r="A26" s="4" t="inlineStr">
        <is>
          <t>Accumulated other comprehensive loss</t>
        </is>
      </c>
      <c r="B26" s="6" t="n">
        <v>-91388</v>
      </c>
      <c r="C26" s="6" t="n">
        <v>-102625</v>
      </c>
    </row>
    <row r="27">
      <c r="A27" s="4" t="inlineStr">
        <is>
          <t>Additional paid-in capital</t>
        </is>
      </c>
      <c r="B27" s="6" t="n">
        <v>70366293</v>
      </c>
      <c r="C27" s="6" t="n">
        <v>44564674</v>
      </c>
    </row>
    <row r="28">
      <c r="A28" s="4" t="inlineStr">
        <is>
          <t>Accumulated deficit</t>
        </is>
      </c>
      <c r="B28" s="6" t="n">
        <v>-71430797</v>
      </c>
      <c r="C28" s="6" t="n">
        <v>-44023191</v>
      </c>
    </row>
    <row r="29">
      <c r="A29" s="4" t="inlineStr">
        <is>
          <t>Total stockholders' equity (deficit)</t>
        </is>
      </c>
      <c r="B29" s="6" t="n">
        <v>-1151733</v>
      </c>
      <c r="C29" s="6" t="n">
        <v>440826</v>
      </c>
    </row>
    <row r="30">
      <c r="A30" s="4" t="inlineStr">
        <is>
          <t>Total liabilities and stockholders' equity (deficit)</t>
        </is>
      </c>
      <c r="B30" s="5" t="n">
        <v>7550712</v>
      </c>
      <c r="C30" s="5" t="n">
        <v>7442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ATM Sales Between January and March 2021, the Company sold an aggregate of 3,264,069 shares of common stock in at the market offerings through a sales agent and received aggregate gross proceeds of approximately $7.7 million and incurred sales agent commissions and fees of approximately $245,000 (see Note 9). Equity Line Between January and March 2021, the Company sold an aggregate of 2,400,000 shares of common stock to Lincoln Park under the Purchase Agreement and received aggregate net proceeds of approximately $3.9 million. Exercise of February 2018 Warrants In February 2021, warrants to purchase an aggregate of 52,500 shares of common stock were exercised at an exercise price of $0.96 per share resulting in gross proceeds to the Company of approximately $50,000 (see Note 9). PPP Loan Forgiveness In January 2021, the Company was notified that the principal balance of its PPP loan and all accrued interest was fully forgiven by the SBA. The Company will record a gain contingency and debt forgiveness income with respect to such loan forgiveness in the first quarter of 2021. Leased Properties On January 7, 2021, the Company exercised its option to extend the term of the lease for its corporate headquarters in San Diego, California for a year. The extended term begins August 1, 2021 and expires Jul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r U.S. GAAP, as defined by the Financial Accounting Standards Board, or FASB.</t>
        </is>
      </c>
    </row>
    <row r="5">
      <c r="A5" s="4" t="inlineStr">
        <is>
          <t>Going Concern</t>
        </is>
      </c>
      <c r="B5" s="4" t="inlineStr">
        <is>
          <t xml:space="preserve">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0, the Company had an accumulated deficit of approximately $71.4 million, had cash and cash equivalents of approximately $4.7 million, and a working capital deficit of approximately $0.7 million. For the year ended December 31, 2020, the Company incurred a net loss of $27.4 million and had negative cash flow from operations of approximately $25.2 million. The Company’s primary uses of capital are, and the Company expects will continue to be, staff-related expenses, the cost of clinical trials and regulatory activities related to its product candidates, costs associated with contract manufacturing services and third-party clinical research and development services, payments due under license agreements and its merger agreement with Microchips upon the successful achievement of milestones of the Company’s product candidates, legal expenses, other regulatory expenses and general overhead costs. The Company’s future funding requirements could also include significant costs related to commercialization of its product candidates, if approved, depending on the type and nature of commercial partnerships the Company establishes. The Company expects its expenses, and in particular its research and development expenses, to increase significantly in 2021 compared to 2020 as it continues to develop and seek to bring to market its product candidates, with a focus on DARE-BV1, Ovaprene and Sildenafil Cream, 3.6% To date, the Company has not obtained any regulatory approvals for any of its product candidates, commercialized any of its product candidates or generated any product revenue, and the Company cannot anticipate if or when it will generate any revenue. The Company has devoted significant resources to acquiring its portfolio of product candidates and to research and development activities for its product candidates. The Company must obtain regulatory approvals to market and sell any of its products in the future. The Company will need to generate sufficient safety and efficacy data on its product candidates for them to receive regulatory approvals and to be attractive assets for potential strategic partners to license or for pharmaceutical companies to acquire, and for the Company to generate cash and other license fees related to such product candidates.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needs to raise substantial additional capital to continue to fund its operations and to successfully execute its current operating plan, including the development of its product candidates. The Company is currently evaluating a variety of capital raising options, including equity and debt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t>
        </is>
      </c>
    </row>
    <row r="6">
      <c r="A6" s="4" t="inlineStr">
        <is>
          <t>Principles of Consolidation</t>
        </is>
      </c>
      <c r="B6" s="4" t="inlineStr">
        <is>
          <t>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is>
      </c>
    </row>
    <row r="7">
      <c r="A7" s="4" t="inlineStr">
        <is>
          <t>Use of Estimates</t>
        </is>
      </c>
      <c r="B7" s="4" t="inlineStr">
        <is>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and purchase accounting. Actual results could differ from those estimates and could materially affect the reported amounts of assets, liabilities and future operating results.</t>
        </is>
      </c>
    </row>
    <row r="8">
      <c r="A8" s="4" t="inlineStr">
        <is>
          <t>Risks and Uncertainties</t>
        </is>
      </c>
      <c r="B8" s="4" t="inlineStr">
        <is>
          <t>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t>
        </is>
      </c>
    </row>
    <row r="9">
      <c r="A9" s="4" t="inlineStr">
        <is>
          <t>Cash and Cash Equivalents</t>
        </is>
      </c>
      <c r="B9" s="4" t="inlineStr">
        <is>
          <t>Cash and Cash EquivalentsThe Company considers cash and all highly liquid investments with an original maturity of three months or less to be cash and cash equivalents. The Company’s wholly owned subsidiary, Microchips Biotech, Inc., has a $35,903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t>
        </is>
      </c>
    </row>
    <row r="10">
      <c r="A10" s="4" t="inlineStr">
        <is>
          <t>Concentration of Credit Risk</t>
        </is>
      </c>
      <c r="B10" s="4" t="inlineStr">
        <is>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is>
      </c>
    </row>
    <row r="11">
      <c r="A11" s="4" t="inlineStr">
        <is>
          <t>Fair Value of Financial Instruments</t>
        </is>
      </c>
      <c r="B11"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2">
      <c r="A12" s="4" t="inlineStr">
        <is>
          <t>Revenue Recognition</t>
        </is>
      </c>
      <c r="B12" s="4" t="inlineStr">
        <is>
          <t>Revenue Recognition The Company recognizes revenue is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13">
      <c r="A13" s="4" t="inlineStr">
        <is>
          <t>Leases</t>
        </is>
      </c>
      <c r="B13" s="4" t="inlineStr">
        <is>
          <t>Leases The Company determines if an arrangement is a lease at inception. Operating leases are included in right-of-use, or ROU, lease assets, current portion of lease obligations, and long-term lease obligation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t>
        </is>
      </c>
    </row>
    <row r="14">
      <c r="A14" s="4" t="inlineStr">
        <is>
          <t>Business Combinations</t>
        </is>
      </c>
      <c r="B14" s="4" t="inlineStr">
        <is>
          <t>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Acquired In-Process Research and Development Expense The Company has acquired, and may continue to acquire, the rights to develop new product candidates. Payments to acquire a new product candidate, as well as future milestone payments associated with asset acquisitions which are deemed probable of achievement, are immediately expensed as acquired in-process research and development provided that the product candidate has not achieved regulatory approval for marketing and, absent obtaining such approval, has no alternative future use.</t>
        </is>
      </c>
    </row>
    <row r="15">
      <c r="A15" s="4" t="inlineStr">
        <is>
          <t>Segment Reporting</t>
        </is>
      </c>
      <c r="B15"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t>
        </is>
      </c>
    </row>
    <row r="16">
      <c r="A16" s="4" t="inlineStr">
        <is>
          <t>Research and Development Costs</t>
        </is>
      </c>
      <c r="B16" s="4" t="inlineStr">
        <is>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t>
        </is>
      </c>
    </row>
    <row r="17">
      <c r="A17" s="4" t="inlineStr">
        <is>
          <t>Net Loss Per Share</t>
        </is>
      </c>
      <c r="B17" s="4" t="inlineStr">
        <is>
          <t>Net Loss Per Share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t>
        </is>
      </c>
    </row>
    <row r="18">
      <c r="A18" s="4" t="inlineStr">
        <is>
          <t>Stock-Based Compensation</t>
        </is>
      </c>
      <c r="B18" s="4" t="inlineStr">
        <is>
          <t>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t>
        </is>
      </c>
    </row>
    <row r="19">
      <c r="A19" s="4" t="inlineStr">
        <is>
          <t>Income Taxes</t>
        </is>
      </c>
      <c r="B19" s="4" t="inlineStr">
        <is>
          <t>Income Taxes The Company accounts for income taxes using the asset and liability method in accordance with Accounting Standards Codification, or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20, the Company did not record any liabilities for uncertain tax positions. During each 2020 and 2019, the Company recorded no provision for income taxes. Management evaluated the Company’s tax positions and, as of December 31, 2020, the Company has approximately $1.3 million of unrecognized benefits. The tax years 2016 to 2020 remain open to examination by federal and state taxing authorities while the statute of limitations for U.S. net operating losses generated remain open beginning in the year of utilization.</t>
        </is>
      </c>
    </row>
    <row r="20">
      <c r="A20" s="4" t="inlineStr">
        <is>
          <t>Indemnifications</t>
        </is>
      </c>
      <c r="B20" s="4" t="inlineStr">
        <is>
          <t>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0,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0 and 2019, no amounts have been accrued related to such indemnification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December 31, 2020 and December 31, 2019. There were no financial assets or liabilities that were remeasured using a quoted price in active markets for identical assets (Level 2) as of December 31, 2020 . Fair Value Measurements Level 1 Level 2 Level 3 Total Balance at December 31, 2020 Current assets: Cash equivalents (1) $ 2,823,099 $ — $ — $ 2,823,099 Current liabilities: Current portion of contingent consideration (2) $ — $ — $ 1,000,000 $ 1,000,000 Balance at December 31, 2019 Current assets: Cash and cash equivalents $ 4,780,107 $ — $ — $ 4,780,107 Other non-current liabilities: Contingent consideration, net of current portion (2) $ — $ — $ 1,000,000 $ 1,000,000 (1) Represents the cash held in money market funds. (2) Represents t he estimated fair value of the contingent consideration potentially payable by the Company related to its acquisition of Microchips Biotech, Inc., as described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0</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consisted of the following: As of December 31, 2020 2019 Prepaid clinical expense $ 1,288,341 $ 305,135 Prepaid insurance expense 227,298 417,152 Prepaid legal and professional expenses 338,638 386,328 Total prepaid expenses $ 1,854,277 $ 1,108,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Disclosure [Abstract]</t>
        </is>
      </c>
    </row>
    <row r="4">
      <c r="A4" s="4" t="inlineStr">
        <is>
          <t>Schedule of Other Non-Current Assets</t>
        </is>
      </c>
      <c r="B4" s="4" t="inlineStr">
        <is>
          <t xml:space="preserve">Other non-current assets consisted of the following: As of December 31, 2020 2019 Prepaid insurance, long-term portion $ 246,016 $ 404,141 Deposits 43,304 42,904 Operating lease assets 239,550 488,280 Total other non-current assets $ 528,870 $ 935,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rued expenses consisted of the following: As of December 31, 2020 2019 Accrued compensation and benefits expenses $ 1,157,074 $ 715,201 Accrued legal and professional expenses 297,395 412,584 Accrued license expense 66,667 280,833 Accrued clinical and related expenses 1,838,582 690,035 Total accrued expenses $ 3,359,718 $ 2,098,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Loss from Continuing Operations Before Provision for Income Taxes</t>
        </is>
      </c>
      <c r="B4" s="4" t="inlineStr">
        <is>
          <t xml:space="preserve">The components of loss from continuing operations before provision for income taxes consists of the following (in thousands): Years Ended December 31, 2020 2019 Domestic $ 27,249 $ 13,800 Foreign 152 464 Loss before taxes $ 27,401 $ 14,264 </t>
        </is>
      </c>
    </row>
    <row r="5">
      <c r="A5" s="4" t="inlineStr">
        <is>
          <t>Difference Between Provision for Income Taxes (Benefit) and the Amount Computed by Applying U.S. Federal Income Tax Rate</t>
        </is>
      </c>
      <c r="B5" s="4" t="inlineStr">
        <is>
          <t>The difference between the provision for income taxes (benefit) and the amount computed by applying the U.S. federal income tax rate for the years ended December 31, 2020 and 2019 are as follows: Years Ended December 31, 2020 2019 Federal statutory rate 21.0 % 21.0 % State income tax, net of federal benefit 8.86 % 7.01 % Permanent differences — % (0.02) % Research and development credit 1.80 % 1.46 % Stock compensation (0.34) % (0.44) % Other (0.40) % (0.1) % Change in valuation allowance (30.93) % (28.94) % Effective income tax rate (0.01) % (0.02) %</t>
        </is>
      </c>
    </row>
    <row r="6">
      <c r="A6" s="4" t="inlineStr">
        <is>
          <t>Summary of Major Components of Company's Deferred Tax Assets</t>
        </is>
      </c>
      <c r="B6" s="4" t="inlineStr">
        <is>
          <t xml:space="preserve">The major components of the Company’s deferred tax assets as of December 31, 2020 and 2019 are shown below (in thousands). 2020 2019 Net operating loss carryforwards $ 68,437 $ 46,120 Research and development credit carryforwards 4,903 3,669 Capitalized research and development costs 9,398 11,123 Other 376 271 Stock compensation 2,183 1,987 Total deferred tax assets 85,297 63,170 Valuation allowance (85,297) (63,170) Net deferred tax assets $ — $ — </t>
        </is>
      </c>
    </row>
    <row r="7">
      <c r="A7" s="4" t="inlineStr">
        <is>
          <t>Schedule of Reconciliation of the Beginning and Ending Amount of Uncertain Tax Benefits</t>
        </is>
      </c>
      <c r="B7" s="4" t="inlineStr">
        <is>
          <t xml:space="preserve">A reconciliation of the beginning and ending amount of uncertain tax benefits is as follows (in thousands): Years Ended December 31, 2020 2019 Beginning uncertain tax benefits $ 935 $ 924 Current year - increases 237 83 Prior year - additions (reductions) 169 (72) Ending uncertain tax benefits $ 1,341 $ 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Outstanding Warrant to Purchase Shares</t>
        </is>
      </c>
      <c r="B4" s="4" t="inlineStr">
        <is>
          <t>As of December 31, 2020, the Company had the following warrants outstanding: Shares Underlying Outstanding Warrants Exercise Price Expiration Date 2,906 $ 120.40 12/01/2021 3,737 $ 120.40 12/06/2021 6,500 $ 10.00 04/04/2026 1,895,500 $ 0.96 02/15/2023 1,908,643</t>
        </is>
      </c>
    </row>
    <row r="5">
      <c r="A5" s="4" t="inlineStr">
        <is>
          <t>Summary of Common Stock Reserved for Future Issuance</t>
        </is>
      </c>
      <c r="B5" s="4" t="inlineStr">
        <is>
          <t xml:space="preserve">The following table summarizes common stock reserved for future issuance at December 31, 2020: Common stock reserved for issuance upon exercise of warrants outstanding 1,908,643 Common stock reserved for issuance upon exercise of options outstanding 2,786,591 Common stock reserved for future equity awards (under the Amended 2014 Plan) 504,516 Total 5,199,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 for 2015 Plan and Current Plan and Related Information</t>
        </is>
      </c>
      <c r="B4" s="4" t="inlineStr">
        <is>
          <t>The table below summarizes stock option activity under the Amended 2014 Plan, and related information for the years ended December 31, 2020 and 2019. The exercise price of all options granted during the years ended December 31, 2020 and 2019 was equal to the market value of the Company’s common stock on the date of grant. As of December 31, 2020, unamortized stock-based compensation expense of approximately $1.3 million will be amortized over the weighted average period of 2.2 years. As of December 31, 2020, 504,516 shares of common stock were reserved for future issuance under the Amended 2014 Plan. Number of Shares Weighted- Average Exercise Price Weighted- Average Remaining Contractual Life (Years) Aggregate Intrinsic Value Outstanding at December 31, 2018 1,635,790 $ 11.08 Granted 832,500 0.79 Exercised — — Forfeited (578,445) 28.52 Expired (70) 59.48 Outstanding at December 31, 2019 (1) 1,889,775 $ 1.21 Granted 906,965 1.06 Exercised (10,149) — Canceled/forfeited — — Expired — — Outstanding at December 31, 2020 (1) 2,786,591 $ 1.16 8.33 $ 993,981 Options exercisable at December 31, 2020 1,199,857 $ 1.40 8.01 $ 427,931 Options vested and expected to vest at December 31, 2020 2,786,591 $ 1.16 8.33 $ 993,981 (1) Includes 10,149 shares subject to options granted under the 2015 Private Daré Plan assumed in connection with the Cerulean/Private Daré stock purchase transaction.</t>
        </is>
      </c>
    </row>
    <row r="5">
      <c r="A5" s="4" t="inlineStr">
        <is>
          <t>Schedule of Stock-Based Compensation Expense</t>
        </is>
      </c>
      <c r="B5" s="4" t="inlineStr">
        <is>
          <t xml:space="preserve">Total stock-based compensation expense related to stock options granted to employees and directors recognized in the consolidated statements of operations is as follows: Years Ended December 31, 2020 2019 Research and development $ 225,579 $ 107,142 General and administrative 516,452 355,097 Total $ 742,031 $ 462,239 </t>
        </is>
      </c>
    </row>
    <row r="6">
      <c r="A6" s="4" t="inlineStr">
        <is>
          <t>Summary of Assumptions Used in Black-Scholes Option-Pricing Model for Stock Options Granted to Employees, and Non-Employee Directors</t>
        </is>
      </c>
      <c r="B6" s="4" t="inlineStr">
        <is>
          <t xml:space="preserve">The assumptions used in the Black-Scholes option-pricing model for stock options granted to employees and to directors in respect of board services during the years ended December 31, 2020 and 2019 is as follows: 2020 2019 Expected life in years 10.0 10.0 Risk-free interest rate 0.82 % 2.44 % Expected volatility 120 % 120 % Forfeiture rate 0.0 % 0.0 % Dividend yield 0.0 % 0.0 % Weighted-average fair value of options granted $ 1.00 $ 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Properties (Tables)</t>
        </is>
      </c>
      <c r="B1" s="2" t="inlineStr">
        <is>
          <t>12 Months Ended</t>
        </is>
      </c>
    </row>
    <row r="2">
      <c r="B2" s="2" t="inlineStr">
        <is>
          <t>Dec. 31, 2020</t>
        </is>
      </c>
    </row>
    <row r="3">
      <c r="A3" s="3" t="inlineStr">
        <is>
          <t>Leases [Abstract]</t>
        </is>
      </c>
    </row>
    <row r="4">
      <c r="A4" s="4" t="inlineStr">
        <is>
          <t>Future Minimum Lease Payment</t>
        </is>
      </c>
      <c r="B4" s="4" t="inlineStr">
        <is>
          <t xml:space="preserve">At December 31, 2020, future minimum lease payments under the Company's operating leases are as follows: Year ending December 31, 2021 $ 363,000 2022 42,000 Total future minimum lease payments 405,000 Less: accreted interest 16,000 Total operating lease liabilities $ 38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120000000</v>
      </c>
      <c r="C8" s="6" t="n">
        <v>120000000</v>
      </c>
    </row>
    <row r="9">
      <c r="A9" s="4" t="inlineStr">
        <is>
          <t>Common stock, shares issued (in shares)</t>
        </is>
      </c>
      <c r="B9" s="6" t="n">
        <v>41596253</v>
      </c>
      <c r="C9" s="6" t="n">
        <v>19683401</v>
      </c>
    </row>
    <row r="10">
      <c r="A10" s="4" t="inlineStr">
        <is>
          <t>Common stock, shares outstanding (in shares)</t>
        </is>
      </c>
      <c r="B10" s="6" t="n">
        <v>41596253</v>
      </c>
      <c r="C10" s="6" t="n">
        <v>1968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Additional Information (Detail) - USD ($)</t>
        </is>
      </c>
      <c r="B1" s="2" t="inlineStr">
        <is>
          <t>Jan. 10, 2020</t>
        </is>
      </c>
      <c r="C1" s="2" t="inlineStr">
        <is>
          <t>Jan. 31, 2020</t>
        </is>
      </c>
      <c r="D1" s="2" t="inlineStr">
        <is>
          <t>Dec. 31, 2020</t>
        </is>
      </c>
      <c r="E1" s="2" t="inlineStr">
        <is>
          <t>Dec. 31, 2019</t>
        </is>
      </c>
      <c r="F1" s="2" t="inlineStr">
        <is>
          <t>Jan. 01, 2020</t>
        </is>
      </c>
      <c r="G1" s="2" t="inlineStr">
        <is>
          <t>Dec. 31, 2018</t>
        </is>
      </c>
      <c r="H1" s="2" t="inlineStr">
        <is>
          <t>Jul. 10, 2018</t>
        </is>
      </c>
    </row>
    <row r="2">
      <c r="A2" s="3" t="inlineStr">
        <is>
          <t>Significant Accounting Policies [Line Items]</t>
        </is>
      </c>
    </row>
    <row r="3">
      <c r="A3" s="4" t="inlineStr">
        <is>
          <t>Accumulated deficit</t>
        </is>
      </c>
      <c r="D3" s="5" t="n">
        <v>71430797</v>
      </c>
      <c r="E3" s="5" t="n">
        <v>44023191</v>
      </c>
    </row>
    <row r="4">
      <c r="A4" s="4" t="inlineStr">
        <is>
          <t>Working capital increase</t>
        </is>
      </c>
      <c r="D4" s="6" t="n">
        <v>-700000</v>
      </c>
    </row>
    <row r="5">
      <c r="A5" s="4" t="inlineStr">
        <is>
          <t>Operating income (loss)</t>
        </is>
      </c>
      <c r="D5" s="6" t="n">
        <v>-27402257</v>
      </c>
      <c r="E5" s="6" t="n">
        <v>-14344880</v>
      </c>
    </row>
    <row r="6">
      <c r="A6" s="4" t="inlineStr">
        <is>
          <t>Cash flow from operations</t>
        </is>
      </c>
      <c r="D6" s="5" t="n">
        <v>25200000</v>
      </c>
    </row>
    <row r="7">
      <c r="A7" s="4" t="inlineStr">
        <is>
          <t>Period of insufficient cash and liquidity requirements</t>
        </is>
      </c>
      <c r="D7" s="4" t="inlineStr">
        <is>
          <t>12 months</t>
        </is>
      </c>
    </row>
    <row r="8">
      <c r="A8" s="4" t="inlineStr">
        <is>
          <t>Grant funding recognized during period</t>
        </is>
      </c>
      <c r="D8" s="5" t="n">
        <v>3700000</v>
      </c>
      <c r="E8" s="6" t="n">
        <v>1300000</v>
      </c>
    </row>
    <row r="9">
      <c r="A9" s="4" t="inlineStr">
        <is>
          <t>Letter of credit related to lease of real property</t>
        </is>
      </c>
      <c r="D9" s="5" t="n">
        <v>35903</v>
      </c>
    </row>
    <row r="10">
      <c r="A10" s="4" t="inlineStr">
        <is>
          <t>Common stock reserved for issuance (in shares)</t>
        </is>
      </c>
      <c r="D10" s="6" t="n">
        <v>5199750</v>
      </c>
    </row>
    <row r="11">
      <c r="A11" s="4" t="inlineStr">
        <is>
          <t>Income tax provision</t>
        </is>
      </c>
      <c r="D11" s="5" t="n">
        <v>0</v>
      </c>
      <c r="E11" s="6" t="n">
        <v>0</v>
      </c>
    </row>
    <row r="12">
      <c r="A12" s="4" t="inlineStr">
        <is>
          <t>Unrecognized tax benefits</t>
        </is>
      </c>
      <c r="D12" s="6" t="n">
        <v>1341000</v>
      </c>
      <c r="E12" s="6" t="n">
        <v>935000</v>
      </c>
      <c r="G12" s="5" t="n">
        <v>924000</v>
      </c>
    </row>
    <row r="13">
      <c r="A13" s="4" t="inlineStr">
        <is>
          <t>Accrued indemnification P\provisions</t>
        </is>
      </c>
      <c r="D13" s="6" t="n">
        <v>0</v>
      </c>
      <c r="E13" s="5" t="n">
        <v>0</v>
      </c>
    </row>
    <row r="14">
      <c r="A14" s="4" t="inlineStr">
        <is>
          <t>Bayer Healthcare License Agreement</t>
        </is>
      </c>
    </row>
    <row r="15">
      <c r="A15" s="3" t="inlineStr">
        <is>
          <t>Significant Accounting Policies [Line Items]</t>
        </is>
      </c>
    </row>
    <row r="16">
      <c r="A16" s="4" t="inlineStr">
        <is>
          <t>Upfront license fee paid</t>
        </is>
      </c>
      <c r="C16" s="5" t="n">
        <v>1000000</v>
      </c>
    </row>
    <row r="17">
      <c r="A17" s="4" t="inlineStr">
        <is>
          <t>Revenue from grant for notice of awards</t>
        </is>
      </c>
      <c r="C17" s="5" t="n">
        <v>20000000</v>
      </c>
    </row>
    <row r="18">
      <c r="A18" s="4" t="inlineStr">
        <is>
          <t>Milestone payments, contingent amount</t>
        </is>
      </c>
      <c r="B18" s="5" t="n">
        <v>310000000</v>
      </c>
    </row>
    <row r="19">
      <c r="A19" s="4" t="inlineStr">
        <is>
          <t>Level 1</t>
        </is>
      </c>
    </row>
    <row r="20">
      <c r="A20" s="3" t="inlineStr">
        <is>
          <t>Significant Accounting Policies [Line Items]</t>
        </is>
      </c>
    </row>
    <row r="21">
      <c r="A21" s="4" t="inlineStr">
        <is>
          <t>Cash and cash equivalents</t>
        </is>
      </c>
      <c r="D21" s="6" t="n">
        <v>4700000</v>
      </c>
    </row>
    <row r="22">
      <c r="A22" s="4" t="inlineStr">
        <is>
          <t>Minimum</t>
        </is>
      </c>
    </row>
    <row r="23">
      <c r="A23" s="3" t="inlineStr">
        <is>
          <t>Significant Accounting Policies [Line Items]</t>
        </is>
      </c>
    </row>
    <row r="24">
      <c r="A24" s="4" t="inlineStr">
        <is>
          <t>Cash balance of financial institutions insured by federal deposits insurance corporation</t>
        </is>
      </c>
      <c r="D24" s="5" t="n">
        <v>250000</v>
      </c>
    </row>
    <row r="25">
      <c r="A25" s="4" t="inlineStr">
        <is>
          <t>Stock Options</t>
        </is>
      </c>
    </row>
    <row r="26">
      <c r="A26" s="3" t="inlineStr">
        <is>
          <t>Significant Accounting Policies [Line Items]</t>
        </is>
      </c>
    </row>
    <row r="27">
      <c r="A27" s="4" t="inlineStr">
        <is>
          <t>Stock options outstanding (in shares)</t>
        </is>
      </c>
      <c r="H27" s="6" t="n">
        <v>2000000</v>
      </c>
    </row>
    <row r="28">
      <c r="A28" s="4" t="inlineStr">
        <is>
          <t>Common stock reserved for issuance (in shares)</t>
        </is>
      </c>
      <c r="F28" s="6" t="n">
        <v>1411481</v>
      </c>
    </row>
    <row r="29">
      <c r="A29" s="4" t="inlineStr">
        <is>
          <t>Exercise of Warrants Outstanding</t>
        </is>
      </c>
    </row>
    <row r="30">
      <c r="A30" s="3" t="inlineStr">
        <is>
          <t>Significant Accounting Policies [Line Items]</t>
        </is>
      </c>
    </row>
    <row r="31">
      <c r="A31" s="4" t="inlineStr">
        <is>
          <t>Common stock reserved for issuance (in shares)</t>
        </is>
      </c>
      <c r="D31" s="6" t="n">
        <v>1908643</v>
      </c>
      <c r="E31" s="6" t="n">
        <v>3750833</v>
      </c>
    </row>
    <row r="32">
      <c r="A32" s="4" t="inlineStr">
        <is>
          <t>Amended And Restated Two Thousand Fourteen Stock Incentive Plan | Stock Options</t>
        </is>
      </c>
    </row>
    <row r="33">
      <c r="A33" s="3" t="inlineStr">
        <is>
          <t>Significant Accounting Policies [Line Items]</t>
        </is>
      </c>
    </row>
    <row r="34">
      <c r="A34" s="4" t="inlineStr">
        <is>
          <t>Stock options outstanding (in shares)</t>
        </is>
      </c>
      <c r="D34" s="6" t="n">
        <v>2786591</v>
      </c>
      <c r="E34" s="6" t="n">
        <v>1889775</v>
      </c>
      <c r="G34" s="6" t="n">
        <v>1635790</v>
      </c>
    </row>
    <row r="35">
      <c r="A35" s="4" t="inlineStr">
        <is>
          <t>Common stock reserved for issuance (in shares)</t>
        </is>
      </c>
      <c r="D35" s="6" t="n">
        <v>5045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Details) - Fair Value, Measurements, Recurring - USD ($)</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5" t="n">
        <v>2823099</v>
      </c>
      <c r="C3" s="5" t="n">
        <v>4780107</v>
      </c>
    </row>
    <row r="4">
      <c r="A4" s="4" t="inlineStr">
        <is>
          <t>Current portion of contingent consideration</t>
        </is>
      </c>
      <c r="B4" s="6" t="n">
        <v>1000000</v>
      </c>
    </row>
    <row r="5">
      <c r="A5" s="4" t="inlineStr">
        <is>
          <t>Contingent consideration, net of current portion</t>
        </is>
      </c>
      <c r="C5" s="6" t="n">
        <v>1000000</v>
      </c>
    </row>
    <row r="6">
      <c r="A6" s="4" t="inlineStr">
        <is>
          <t>Level 1</t>
        </is>
      </c>
    </row>
    <row r="7">
      <c r="A7" s="3" t="inlineStr">
        <is>
          <t>Fair Value, Assets and Liabilities Measured on Recurring and Nonrecurring Basis [Line Items]</t>
        </is>
      </c>
    </row>
    <row r="8">
      <c r="A8" s="4" t="inlineStr">
        <is>
          <t>Cash equivalents</t>
        </is>
      </c>
      <c r="B8" s="6" t="n">
        <v>2823099</v>
      </c>
      <c r="C8" s="6" t="n">
        <v>4780107</v>
      </c>
    </row>
    <row r="9">
      <c r="A9" s="4" t="inlineStr">
        <is>
          <t>Current portion of contingent consideration</t>
        </is>
      </c>
      <c r="B9" s="6" t="n">
        <v>0</v>
      </c>
    </row>
    <row r="10">
      <c r="A10" s="4" t="inlineStr">
        <is>
          <t>Contingent consideration, net of current portion</t>
        </is>
      </c>
      <c r="C10" s="6" t="n">
        <v>0</v>
      </c>
    </row>
    <row r="11">
      <c r="A11" s="4" t="inlineStr">
        <is>
          <t>Level 2</t>
        </is>
      </c>
    </row>
    <row r="12">
      <c r="A12" s="3" t="inlineStr">
        <is>
          <t>Fair Value, Assets and Liabilities Measured on Recurring and Nonrecurring Basis [Line Items]</t>
        </is>
      </c>
    </row>
    <row r="13">
      <c r="A13" s="4" t="inlineStr">
        <is>
          <t>Cash equivalents</t>
        </is>
      </c>
      <c r="B13" s="6" t="n">
        <v>0</v>
      </c>
      <c r="C13" s="6" t="n">
        <v>0</v>
      </c>
    </row>
    <row r="14">
      <c r="A14" s="4" t="inlineStr">
        <is>
          <t>Current portion of contingent consideration</t>
        </is>
      </c>
      <c r="B14" s="6" t="n">
        <v>0</v>
      </c>
    </row>
    <row r="15">
      <c r="A15" s="4" t="inlineStr">
        <is>
          <t>Contingent consideration, net of current portion</t>
        </is>
      </c>
      <c r="C15" s="6" t="n">
        <v>0</v>
      </c>
    </row>
    <row r="16">
      <c r="A16" s="4" t="inlineStr">
        <is>
          <t>Level 3</t>
        </is>
      </c>
    </row>
    <row r="17">
      <c r="A17" s="3" t="inlineStr">
        <is>
          <t>Fair Value, Assets and Liabilities Measured on Recurring and Nonrecurring Basis [Line Items]</t>
        </is>
      </c>
    </row>
    <row r="18">
      <c r="A18" s="4" t="inlineStr">
        <is>
          <t>Cash equivalents</t>
        </is>
      </c>
      <c r="B18" s="6" t="n">
        <v>0</v>
      </c>
      <c r="C18" s="6" t="n">
        <v>0</v>
      </c>
    </row>
    <row r="19">
      <c r="A19" s="4" t="inlineStr">
        <is>
          <t>Current portion of contingent consideration</t>
        </is>
      </c>
      <c r="B19" s="5" t="n">
        <v>1000000</v>
      </c>
    </row>
    <row r="20">
      <c r="A20" s="4" t="inlineStr">
        <is>
          <t>Contingent consideration, net of current portion</t>
        </is>
      </c>
      <c r="C20"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License and Collaboration Agreements - Additional Information (Details) - USD ($)</t>
        </is>
      </c>
      <c r="B1" s="2" t="inlineStr">
        <is>
          <t>Jan. 10, 2020</t>
        </is>
      </c>
      <c r="C1" s="2" t="inlineStr">
        <is>
          <t>Nov. 30, 2019</t>
        </is>
      </c>
      <c r="D1" s="2" t="inlineStr">
        <is>
          <t>Jan. 31, 2020</t>
        </is>
      </c>
      <c r="E1" s="2" t="inlineStr">
        <is>
          <t>Dec. 31, 2019</t>
        </is>
      </c>
      <c r="F1" s="2" t="inlineStr">
        <is>
          <t>Apr. 30, 2018</t>
        </is>
      </c>
      <c r="G1" s="2" t="inlineStr">
        <is>
          <t>Mar. 31, 2018</t>
        </is>
      </c>
      <c r="H1" s="2" t="inlineStr">
        <is>
          <t>Feb. 28, 2018</t>
        </is>
      </c>
      <c r="I1" s="2" t="inlineStr">
        <is>
          <t>Mar. 31, 2017</t>
        </is>
      </c>
      <c r="J1" s="2" t="inlineStr">
        <is>
          <t>Jun. 30, 2020</t>
        </is>
      </c>
      <c r="K1" s="2" t="inlineStr">
        <is>
          <t>Dec. 31, 2020</t>
        </is>
      </c>
      <c r="L1" s="2" t="inlineStr">
        <is>
          <t>Dec. 31, 2019</t>
        </is>
      </c>
    </row>
    <row r="2">
      <c r="A2" s="3" t="inlineStr">
        <is>
          <t>Collaborative Arrangement and Arrangement Other than Collaborative [Line Items]</t>
        </is>
      </c>
    </row>
    <row r="3">
      <c r="A3" s="4" t="inlineStr">
        <is>
          <t>License fees</t>
        </is>
      </c>
      <c r="K3" s="5" t="n">
        <v>83333</v>
      </c>
      <c r="L3" s="5" t="n">
        <v>533334</v>
      </c>
    </row>
    <row r="4">
      <c r="A4" s="4" t="inlineStr">
        <is>
          <t>Common stock issued to microchips capital stock holders (in shares)</t>
        </is>
      </c>
      <c r="K4" s="6" t="n">
        <v>1825000</v>
      </c>
    </row>
    <row r="5">
      <c r="A5" s="4" t="inlineStr">
        <is>
          <t>Microchips Biotech, Inc.</t>
        </is>
      </c>
    </row>
    <row r="6">
      <c r="A6" s="3" t="inlineStr">
        <is>
          <t>Collaborative Arrangement and Arrangement Other than Collaborative [Line Items]</t>
        </is>
      </c>
    </row>
    <row r="7">
      <c r="A7" s="4" t="inlineStr">
        <is>
          <t>Contingent consideration</t>
        </is>
      </c>
      <c r="J7" s="5" t="n">
        <v>50000</v>
      </c>
    </row>
    <row r="8">
      <c r="A8" s="4" t="inlineStr">
        <is>
          <t>Current portion of contingent consideration</t>
        </is>
      </c>
      <c r="C8" s="5" t="n">
        <v>1000000</v>
      </c>
    </row>
    <row r="9">
      <c r="A9" s="4" t="inlineStr">
        <is>
          <t>Microchips Biotech, Inc. | Common stock</t>
        </is>
      </c>
    </row>
    <row r="10">
      <c r="A10" s="3" t="inlineStr">
        <is>
          <t>Collaborative Arrangement and Arrangement Other than Collaborative [Line Items]</t>
        </is>
      </c>
    </row>
    <row r="11">
      <c r="A11" s="4" t="inlineStr">
        <is>
          <t>Common stock issued to microchips capital stock holders (in shares)</t>
        </is>
      </c>
      <c r="C11" s="6" t="n">
        <v>2999990</v>
      </c>
    </row>
    <row r="12">
      <c r="A12" s="4" t="inlineStr">
        <is>
          <t>Upon Achievement Of Specified Development And Regulatory Milestones | Microchips Biotech, Inc.</t>
        </is>
      </c>
    </row>
    <row r="13">
      <c r="A13" s="3" t="inlineStr">
        <is>
          <t>Collaborative Arrangement and Arrangement Other than Collaborative [Line Items]</t>
        </is>
      </c>
    </row>
    <row r="14">
      <c r="A14" s="4" t="inlineStr">
        <is>
          <t>Milestone payments</t>
        </is>
      </c>
      <c r="C14" s="5" t="n">
        <v>46500000</v>
      </c>
      <c r="E14" s="5" t="n">
        <v>100000</v>
      </c>
    </row>
    <row r="15">
      <c r="A15" s="4" t="inlineStr">
        <is>
          <t>Contingent consideration</t>
        </is>
      </c>
      <c r="K15" s="5" t="n">
        <v>110000</v>
      </c>
    </row>
    <row r="16">
      <c r="A16" s="4" t="inlineStr">
        <is>
          <t>Current portion of contingent consideration</t>
        </is>
      </c>
      <c r="C16" s="5" t="n">
        <v>55000000</v>
      </c>
    </row>
    <row r="17">
      <c r="A17" s="4" t="inlineStr">
        <is>
          <t>ADVA Tec Agreement | Maximum</t>
        </is>
      </c>
    </row>
    <row r="18">
      <c r="A18" s="3" t="inlineStr">
        <is>
          <t>Collaborative Arrangement and Arrangement Other than Collaborative [Line Items]</t>
        </is>
      </c>
    </row>
    <row r="19">
      <c r="A19" s="4" t="inlineStr">
        <is>
          <t>Percentage of royalty rate</t>
        </is>
      </c>
      <c r="I19" s="4" t="inlineStr">
        <is>
          <t>10.00%</t>
        </is>
      </c>
    </row>
    <row r="20">
      <c r="A20" s="4" t="inlineStr">
        <is>
          <t>ADVA Tec Agreement | Minimum</t>
        </is>
      </c>
    </row>
    <row r="21">
      <c r="A21" s="3" t="inlineStr">
        <is>
          <t>Collaborative Arrangement and Arrangement Other than Collaborative [Line Items]</t>
        </is>
      </c>
    </row>
    <row r="22">
      <c r="A22" s="4" t="inlineStr">
        <is>
          <t>Percentage of royalty rate</t>
        </is>
      </c>
      <c r="I22" s="4" t="inlineStr">
        <is>
          <t>1.00%</t>
        </is>
      </c>
    </row>
    <row r="23">
      <c r="A23" s="4" t="inlineStr">
        <is>
          <t>ADVA Tec Agreement | Upon Achievement Of Specified Development And Regulatory Milestones</t>
        </is>
      </c>
    </row>
    <row r="24">
      <c r="A24" s="3" t="inlineStr">
        <is>
          <t>Collaborative Arrangement and Arrangement Other than Collaborative [Line Items]</t>
        </is>
      </c>
    </row>
    <row r="25">
      <c r="A25" s="4" t="inlineStr">
        <is>
          <t>Milestone payments</t>
        </is>
      </c>
      <c r="I25" s="5" t="n">
        <v>5000000</v>
      </c>
    </row>
    <row r="26">
      <c r="A26" s="4" t="inlineStr">
        <is>
          <t>ADVA Tec Agreement | Upon Achievement Of Specified Development And Regulatory Milestones | Maximum</t>
        </is>
      </c>
    </row>
    <row r="27">
      <c r="A27" s="3" t="inlineStr">
        <is>
          <t>Collaborative Arrangement and Arrangement Other than Collaborative [Line Items]</t>
        </is>
      </c>
    </row>
    <row r="28">
      <c r="A28" s="4" t="inlineStr">
        <is>
          <t>Milestone payments</t>
        </is>
      </c>
      <c r="I28" s="6" t="n">
        <v>14600000</v>
      </c>
    </row>
    <row r="29">
      <c r="A29" s="4" t="inlineStr">
        <is>
          <t>Bayer Healthcare License Agreement</t>
        </is>
      </c>
    </row>
    <row r="30">
      <c r="A30" s="3" t="inlineStr">
        <is>
          <t>Collaborative Arrangement and Arrangement Other than Collaborative [Line Items]</t>
        </is>
      </c>
    </row>
    <row r="31">
      <c r="A31" s="4" t="inlineStr">
        <is>
          <t>Upfront license fee paid</t>
        </is>
      </c>
      <c r="D31" s="5" t="n">
        <v>1000000</v>
      </c>
    </row>
    <row r="32">
      <c r="A32" s="4" t="inlineStr">
        <is>
          <t>Revenue from grant for notice of awards</t>
        </is>
      </c>
      <c r="D32" s="5" t="n">
        <v>20000000</v>
      </c>
    </row>
    <row r="33">
      <c r="A33" s="4" t="inlineStr">
        <is>
          <t>Milestone payments, contingent amount</t>
        </is>
      </c>
      <c r="B33" s="5" t="n">
        <v>310000000</v>
      </c>
    </row>
    <row r="34">
      <c r="A34" s="4" t="inlineStr">
        <is>
          <t>Licensing Agreements | ADVA Tec Agreement | Upon Reaching Certain Worldwide Net Sales Milestones</t>
        </is>
      </c>
    </row>
    <row r="35">
      <c r="A35" s="3" t="inlineStr">
        <is>
          <t>Collaborative Arrangement and Arrangement Other than Collaborative [Line Items]</t>
        </is>
      </c>
    </row>
    <row r="36">
      <c r="A36" s="4" t="inlineStr">
        <is>
          <t>Milestone payments</t>
        </is>
      </c>
      <c r="I36" s="5" t="n">
        <v>20000000</v>
      </c>
    </row>
    <row r="37">
      <c r="A37" s="4" t="inlineStr">
        <is>
          <t>Licensing Agreements | MilanaPharm</t>
        </is>
      </c>
    </row>
    <row r="38">
      <c r="A38" s="3" t="inlineStr">
        <is>
          <t>Collaborative Arrangement and Arrangement Other than Collaborative [Line Items]</t>
        </is>
      </c>
    </row>
    <row r="39">
      <c r="A39" s="4" t="inlineStr">
        <is>
          <t>License fees</t>
        </is>
      </c>
      <c r="E39" s="6" t="n">
        <v>235000</v>
      </c>
    </row>
    <row r="40">
      <c r="A40" s="4" t="inlineStr">
        <is>
          <t>License fee to be paid upon contingency</t>
        </is>
      </c>
      <c r="E40" s="5" t="n">
        <v>25000</v>
      </c>
    </row>
    <row r="41">
      <c r="A41" s="4" t="inlineStr">
        <is>
          <t>License agreement termination periodic discontinued sale of product</t>
        </is>
      </c>
      <c r="E41" s="4" t="inlineStr">
        <is>
          <t>60 days</t>
        </is>
      </c>
    </row>
    <row r="42">
      <c r="A42" s="4" t="inlineStr">
        <is>
          <t>License agreement, termination period due to performance failure</t>
        </is>
      </c>
      <c r="E42" s="4" t="inlineStr">
        <is>
          <t>120 days</t>
        </is>
      </c>
    </row>
    <row r="43">
      <c r="A43" s="4" t="inlineStr">
        <is>
          <t>License agreement, notice period of termination</t>
        </is>
      </c>
      <c r="E43" s="4" t="inlineStr">
        <is>
          <t>90 days</t>
        </is>
      </c>
    </row>
    <row r="44">
      <c r="A44" s="4" t="inlineStr">
        <is>
          <t>Licensing Agreements | Upon Achieving Certain Development Milestones | MilanaPharm | Maximum</t>
        </is>
      </c>
    </row>
    <row r="45">
      <c r="A45" s="3" t="inlineStr">
        <is>
          <t>Collaborative Arrangement and Arrangement Other than Collaborative [Line Items]</t>
        </is>
      </c>
    </row>
    <row r="46">
      <c r="A46" s="4" t="inlineStr">
        <is>
          <t>Milestone payments, contingent amount</t>
        </is>
      </c>
      <c r="E46" s="5" t="n">
        <v>300000</v>
      </c>
    </row>
    <row r="47">
      <c r="A47" s="4" t="inlineStr">
        <is>
          <t>Licensing Agreements | Upon Achieving Certain Commercial Milestones | MilanaPharm | Maximum</t>
        </is>
      </c>
    </row>
    <row r="48">
      <c r="A48" s="3" t="inlineStr">
        <is>
          <t>Collaborative Arrangement and Arrangement Other than Collaborative [Line Items]</t>
        </is>
      </c>
    </row>
    <row r="49">
      <c r="A49" s="4" t="inlineStr">
        <is>
          <t>Milestone payments, contingent amount</t>
        </is>
      </c>
      <c r="J49" s="5" t="n">
        <v>1750000</v>
      </c>
    </row>
    <row r="50">
      <c r="A50" s="4" t="inlineStr">
        <is>
          <t>Assignment Agreement</t>
        </is>
      </c>
    </row>
    <row r="51">
      <c r="A51" s="3" t="inlineStr">
        <is>
          <t>Collaborative Arrangement and Arrangement Other than Collaborative [Line Items]</t>
        </is>
      </c>
    </row>
    <row r="52">
      <c r="A52" s="4" t="inlineStr">
        <is>
          <t>License fees</t>
        </is>
      </c>
      <c r="E52" s="6" t="n">
        <v>512500</v>
      </c>
    </row>
    <row r="53">
      <c r="A53" s="4" t="inlineStr">
        <is>
          <t>Assignment Agreement | Hammock Pharmaceuticals, Inc.</t>
        </is>
      </c>
    </row>
    <row r="54">
      <c r="A54" s="3" t="inlineStr">
        <is>
          <t>Collaborative Arrangement and Arrangement Other than Collaborative [Line Items]</t>
        </is>
      </c>
    </row>
    <row r="55">
      <c r="A55" s="4" t="inlineStr">
        <is>
          <t>License fees</t>
        </is>
      </c>
      <c r="E55" s="6" t="n">
        <v>250000</v>
      </c>
    </row>
    <row r="56">
      <c r="A56" s="4" t="inlineStr">
        <is>
          <t>License fee to be paid upon contingency</t>
        </is>
      </c>
      <c r="K56" s="5" t="n">
        <v>137500</v>
      </c>
      <c r="L56" s="5" t="n">
        <v>125000</v>
      </c>
    </row>
    <row r="57">
      <c r="A57" s="4" t="inlineStr">
        <is>
          <t>Assignment Agreement | Upon Achieving Certain Clinical And Regulatory Development Milestones | Hammock Pharmaceuticals, Inc. | Maximum</t>
        </is>
      </c>
    </row>
    <row r="58">
      <c r="A58" s="3" t="inlineStr">
        <is>
          <t>Collaborative Arrangement and Arrangement Other than Collaborative [Line Items]</t>
        </is>
      </c>
    </row>
    <row r="59">
      <c r="A59" s="4" t="inlineStr">
        <is>
          <t>Milestone payments, contingent amount</t>
        </is>
      </c>
      <c r="E59" s="5" t="n">
        <v>1100000</v>
      </c>
    </row>
    <row r="60">
      <c r="A60" s="4" t="inlineStr">
        <is>
          <t>License And Collaboration Agreement | SST</t>
        </is>
      </c>
    </row>
    <row r="61">
      <c r="A61" s="3" t="inlineStr">
        <is>
          <t>Collaborative Arrangement and Arrangement Other than Collaborative [Line Items]</t>
        </is>
      </c>
    </row>
    <row r="62">
      <c r="A62" s="4" t="inlineStr">
        <is>
          <t>Percentage of rights to inventions by employees under license agreement</t>
        </is>
      </c>
      <c r="H62" s="4" t="inlineStr">
        <is>
          <t>50.00%</t>
        </is>
      </c>
    </row>
    <row r="63">
      <c r="A63" s="4" t="inlineStr">
        <is>
          <t>License And Collaboration Agreement | SST | Maximum</t>
        </is>
      </c>
    </row>
    <row r="64">
      <c r="A64" s="3" t="inlineStr">
        <is>
          <t>Collaborative Arrangement and Arrangement Other than Collaborative [Line Items]</t>
        </is>
      </c>
    </row>
    <row r="65">
      <c r="A65" s="4" t="inlineStr">
        <is>
          <t>Milestone payments, contingent amount</t>
        </is>
      </c>
      <c r="H65" s="5" t="n">
        <v>18000000</v>
      </c>
    </row>
    <row r="66">
      <c r="A66" s="4" t="inlineStr">
        <is>
          <t>License And Collaboration Agreement | SST | Minimum</t>
        </is>
      </c>
    </row>
    <row r="67">
      <c r="A67" s="3" t="inlineStr">
        <is>
          <t>Collaborative Arrangement and Arrangement Other than Collaborative [Line Items]</t>
        </is>
      </c>
    </row>
    <row r="68">
      <c r="A68" s="4" t="inlineStr">
        <is>
          <t>Milestone payments, contingent amount</t>
        </is>
      </c>
      <c r="H68" s="6" t="n">
        <v>500000</v>
      </c>
    </row>
    <row r="69">
      <c r="A69" s="4" t="inlineStr">
        <is>
          <t>License And Collaboration Agreement | Upon Achieving Certain Commercial Milestones | SST | Maximum</t>
        </is>
      </c>
    </row>
    <row r="70">
      <c r="A70" s="3" t="inlineStr">
        <is>
          <t>Collaborative Arrangement and Arrangement Other than Collaborative [Line Items]</t>
        </is>
      </c>
    </row>
    <row r="71">
      <c r="A71" s="4" t="inlineStr">
        <is>
          <t>Milestone payments, contingent amount</t>
        </is>
      </c>
      <c r="H71" s="6" t="n">
        <v>100000000</v>
      </c>
    </row>
    <row r="72">
      <c r="A72" s="4" t="inlineStr">
        <is>
          <t>License And Collaboration Agreement | Upon Achieving Certain Commercial Milestones | SST | Minimum</t>
        </is>
      </c>
    </row>
    <row r="73">
      <c r="A73" s="3" t="inlineStr">
        <is>
          <t>Collaborative Arrangement and Arrangement Other than Collaborative [Line Items]</t>
        </is>
      </c>
    </row>
    <row r="74">
      <c r="A74" s="4" t="inlineStr">
        <is>
          <t>Milestone payments, contingent amount</t>
        </is>
      </c>
      <c r="H74" s="5" t="n">
        <v>10000000</v>
      </c>
    </row>
    <row r="75">
      <c r="A75" s="4" t="inlineStr">
        <is>
          <t>Juniper Pharmaceuticals, Inc.</t>
        </is>
      </c>
    </row>
    <row r="76">
      <c r="A76" s="3" t="inlineStr">
        <is>
          <t>Collaborative Arrangement and Arrangement Other than Collaborative [Line Items]</t>
        </is>
      </c>
    </row>
    <row r="77">
      <c r="A77" s="4" t="inlineStr">
        <is>
          <t>Upfront license fee paid</t>
        </is>
      </c>
      <c r="F77" s="5" t="n">
        <v>250000</v>
      </c>
    </row>
    <row r="78">
      <c r="A78" s="4" t="inlineStr">
        <is>
          <t>Potential annual license maintenance fee, payments in year one</t>
        </is>
      </c>
      <c r="F78" s="6" t="n">
        <v>50000</v>
      </c>
    </row>
    <row r="79">
      <c r="A79" s="4" t="inlineStr">
        <is>
          <t>Potential annual license maintenance fee payments, thereafter</t>
        </is>
      </c>
      <c r="F79" s="6" t="n">
        <v>100000</v>
      </c>
    </row>
    <row r="80">
      <c r="A80" s="4" t="inlineStr">
        <is>
          <t>Juniper Pharmaceuticals, Inc. | Clinical And Regulatory Milestones</t>
        </is>
      </c>
    </row>
    <row r="81">
      <c r="A81" s="3" t="inlineStr">
        <is>
          <t>Collaborative Arrangement and Arrangement Other than Collaborative [Line Items]</t>
        </is>
      </c>
    </row>
    <row r="82">
      <c r="A82" s="4" t="inlineStr">
        <is>
          <t>Maximum potential milestone payments</t>
        </is>
      </c>
      <c r="F82" s="6" t="n">
        <v>13500000</v>
      </c>
    </row>
    <row r="83">
      <c r="A83" s="4" t="inlineStr">
        <is>
          <t>Juniper Pharmaceuticals, Inc. | Sales Milestones</t>
        </is>
      </c>
    </row>
    <row r="84">
      <c r="A84" s="3" t="inlineStr">
        <is>
          <t>Collaborative Arrangement and Arrangement Other than Collaborative [Line Items]</t>
        </is>
      </c>
    </row>
    <row r="85">
      <c r="A85" s="4" t="inlineStr">
        <is>
          <t>Maximum potential milestone payments</t>
        </is>
      </c>
      <c r="F85" s="5" t="n">
        <v>30300000</v>
      </c>
    </row>
    <row r="86">
      <c r="A86" s="4" t="inlineStr">
        <is>
          <t>Development And Option Agreement | Adare Pharmaceuticals</t>
        </is>
      </c>
    </row>
    <row r="87">
      <c r="A87" s="3" t="inlineStr">
        <is>
          <t>Collaborative Arrangement and Arrangement Other than Collaborative [Line Items]</t>
        </is>
      </c>
    </row>
    <row r="88">
      <c r="A88" s="4" t="inlineStr">
        <is>
          <t>Milestone payments</t>
        </is>
      </c>
      <c r="G88" s="5" t="n">
        <v>300000</v>
      </c>
    </row>
    <row r="89">
      <c r="A89" s="4" t="inlineStr">
        <is>
          <t>Commencement period for stage two upon achievement of stage one</t>
        </is>
      </c>
      <c r="G89" s="4" t="inlineStr">
        <is>
          <t>90 days</t>
        </is>
      </c>
    </row>
    <row r="90">
      <c r="A90" s="4" t="inlineStr">
        <is>
          <t>Development And Option Agreement | Upon Signing Of Development And Option Agreement | Adare Pharmaceuticals</t>
        </is>
      </c>
    </row>
    <row r="91">
      <c r="A91" s="3" t="inlineStr">
        <is>
          <t>Collaborative Arrangement and Arrangement Other than Collaborative [Line Items]</t>
        </is>
      </c>
    </row>
    <row r="92">
      <c r="A92" s="4" t="inlineStr">
        <is>
          <t>Milestone payments</t>
        </is>
      </c>
      <c r="G92" s="5" t="n">
        <v>150000</v>
      </c>
    </row>
    <row r="93">
      <c r="A93" s="4" t="inlineStr">
        <is>
          <t>Development And Option Agreement | Upon Completion Of Fifty Percent Development Not Later Than Six Months | Adare Pharmaceuticals</t>
        </is>
      </c>
    </row>
    <row r="94">
      <c r="A94" s="3" t="inlineStr">
        <is>
          <t>Collaborative Arrangement and Arrangement Other than Collaborative [Line Items]</t>
        </is>
      </c>
    </row>
    <row r="95">
      <c r="A95" s="4" t="inlineStr">
        <is>
          <t>Milestone payments</t>
        </is>
      </c>
      <c r="G95" s="5" t="n">
        <v>75000</v>
      </c>
    </row>
    <row r="96">
      <c r="A96" s="4" t="inlineStr">
        <is>
          <t>Percentage of rights to inventions by employees under license agreement</t>
        </is>
      </c>
      <c r="G96" s="4" t="inlineStr">
        <is>
          <t>50.00%</t>
        </is>
      </c>
    </row>
    <row r="97">
      <c r="A97" s="4" t="inlineStr">
        <is>
          <t>Development And Option Agreement | Upon Delivery Of Six Month Batch Development Not Later Than Eleven Months | Adare Pharmaceuticals</t>
        </is>
      </c>
    </row>
    <row r="98">
      <c r="A98" s="3" t="inlineStr">
        <is>
          <t>Collaborative Arrangement and Arrangement Other than Collaborative [Line Items]</t>
        </is>
      </c>
    </row>
    <row r="99">
      <c r="A99" s="4" t="inlineStr">
        <is>
          <t>Milestone payments</t>
        </is>
      </c>
      <c r="G99" s="5" t="n">
        <v>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 - USD ($) $ / shares in Units, $ in Thousands</t>
        </is>
      </c>
      <c r="B1" s="2" t="inlineStr">
        <is>
          <t>Nov. 30, 2019</t>
        </is>
      </c>
      <c r="C1" s="2" t="inlineStr">
        <is>
          <t>Dec. 31, 2020</t>
        </is>
      </c>
    </row>
    <row r="2">
      <c r="A2" s="3" t="inlineStr">
        <is>
          <t>Business Combination Reverse Merger [Line Items]</t>
        </is>
      </c>
    </row>
    <row r="3">
      <c r="A3" s="4" t="inlineStr">
        <is>
          <t>Common stock issued to microchips capital stock holders (in shares)</t>
        </is>
      </c>
      <c r="C3" s="6" t="n">
        <v>1825000</v>
      </c>
    </row>
    <row r="4">
      <c r="A4" s="4" t="inlineStr">
        <is>
          <t>Microchips Biotech, Inc.</t>
        </is>
      </c>
    </row>
    <row r="5">
      <c r="A5" s="3" t="inlineStr">
        <is>
          <t>Business Combination Reverse Merger [Line Items]</t>
        </is>
      </c>
    </row>
    <row r="6">
      <c r="A6" s="4" t="inlineStr">
        <is>
          <t>Business acquisition transaction value</t>
        </is>
      </c>
      <c r="B6" s="5" t="n">
        <v>2400</v>
      </c>
    </row>
    <row r="7">
      <c r="A7" s="4" t="inlineStr">
        <is>
          <t>Business combination shares issued (in usd per share)</t>
        </is>
      </c>
      <c r="B7" s="7" t="n">
        <v>0.79</v>
      </c>
    </row>
    <row r="8">
      <c r="A8" s="4" t="inlineStr">
        <is>
          <t>Cash and cash equivalents</t>
        </is>
      </c>
      <c r="B8" s="5" t="n">
        <v>6100</v>
      </c>
    </row>
    <row r="9">
      <c r="A9" s="4" t="inlineStr">
        <is>
          <t>Contingent consideration, liability</t>
        </is>
      </c>
      <c r="B9" s="6" t="n">
        <v>3500</v>
      </c>
    </row>
    <row r="10">
      <c r="A10" s="4" t="inlineStr">
        <is>
          <t>Microchips Biotech, Inc. | Research and development</t>
        </is>
      </c>
    </row>
    <row r="11">
      <c r="A11" s="3" t="inlineStr">
        <is>
          <t>Business Combination Reverse Merger [Line Items]</t>
        </is>
      </c>
    </row>
    <row r="12">
      <c r="A12" s="4" t="inlineStr">
        <is>
          <t>Business acquisition transaction value</t>
        </is>
      </c>
      <c r="B12" s="5" t="n">
        <v>202</v>
      </c>
    </row>
    <row r="13">
      <c r="A13" s="4" t="inlineStr">
        <is>
          <t>Microchips Biotech, Inc. | Common stock</t>
        </is>
      </c>
    </row>
    <row r="14">
      <c r="A14" s="3" t="inlineStr">
        <is>
          <t>Business Combination Reverse Merger [Line Items]</t>
        </is>
      </c>
    </row>
    <row r="15">
      <c r="A15" s="4" t="inlineStr">
        <is>
          <t>Common stock issued to microchips capital stock holders (in shares)</t>
        </is>
      </c>
      <c r="B15" s="6" t="n">
        <v>29999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0</t>
        </is>
      </c>
      <c r="C1" s="2" t="inlineStr">
        <is>
          <t>Dec. 31, 2019</t>
        </is>
      </c>
    </row>
    <row r="2">
      <c r="A2" s="3" t="inlineStr">
        <is>
          <t>Deferred Costs, Capitalized, Prepaid, and Other Assets Disclosure [Abstract]</t>
        </is>
      </c>
    </row>
    <row r="3">
      <c r="A3" s="4" t="inlineStr">
        <is>
          <t>Prepaid clinical expense</t>
        </is>
      </c>
      <c r="B3" s="5" t="n">
        <v>1288341</v>
      </c>
      <c r="C3" s="5" t="n">
        <v>305135</v>
      </c>
    </row>
    <row r="4">
      <c r="A4" s="4" t="inlineStr">
        <is>
          <t>Prepaid insurance expense</t>
        </is>
      </c>
      <c r="B4" s="6" t="n">
        <v>227298</v>
      </c>
      <c r="C4" s="6" t="n">
        <v>417152</v>
      </c>
    </row>
    <row r="5">
      <c r="A5" s="4" t="inlineStr">
        <is>
          <t>Prepaid legal and professional expenses</t>
        </is>
      </c>
      <c r="B5" s="6" t="n">
        <v>338638</v>
      </c>
      <c r="C5" s="6" t="n">
        <v>386328</v>
      </c>
    </row>
    <row r="6">
      <c r="A6" s="4" t="inlineStr">
        <is>
          <t>Total prepaid expenses</t>
        </is>
      </c>
      <c r="B6" s="5" t="n">
        <v>1854277</v>
      </c>
      <c r="C6" s="5" t="n">
        <v>1108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 - USD ($)</t>
        </is>
      </c>
      <c r="B1" s="2" t="inlineStr">
        <is>
          <t>Dec. 31, 2020</t>
        </is>
      </c>
      <c r="C1" s="2" t="inlineStr">
        <is>
          <t>Dec. 31, 2019</t>
        </is>
      </c>
    </row>
    <row r="2">
      <c r="A2" s="3" t="inlineStr">
        <is>
          <t>Other Assets, Noncurrent Disclosure [Abstract]</t>
        </is>
      </c>
    </row>
    <row r="3">
      <c r="A3" s="4" t="inlineStr">
        <is>
          <t>Prepaid insurance, long-term portion</t>
        </is>
      </c>
      <c r="B3" s="5" t="n">
        <v>246016</v>
      </c>
      <c r="C3" s="5" t="n">
        <v>404141</v>
      </c>
    </row>
    <row r="4">
      <c r="A4" s="4" t="inlineStr">
        <is>
          <t>Deposits</t>
        </is>
      </c>
      <c r="B4" s="6" t="n">
        <v>43304</v>
      </c>
      <c r="C4" s="6" t="n">
        <v>42904</v>
      </c>
    </row>
    <row r="5">
      <c r="A5" s="4" t="inlineStr">
        <is>
          <t>Operating lease assets</t>
        </is>
      </c>
      <c r="B5" s="6" t="n">
        <v>239550</v>
      </c>
      <c r="C5" s="6" t="n">
        <v>488280</v>
      </c>
    </row>
    <row r="6">
      <c r="A6" s="4" t="inlineStr">
        <is>
          <t>Total other non-current assets</t>
        </is>
      </c>
      <c r="B6" s="5" t="n">
        <v>528870</v>
      </c>
      <c r="C6" s="5" t="n">
        <v>935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 - USD ($)</t>
        </is>
      </c>
      <c r="B1" s="2" t="inlineStr">
        <is>
          <t>Dec. 31, 2020</t>
        </is>
      </c>
      <c r="C1" s="2" t="inlineStr">
        <is>
          <t>Dec. 31, 2019</t>
        </is>
      </c>
    </row>
    <row r="2">
      <c r="A2" s="3" t="inlineStr">
        <is>
          <t>Payables and Accruals [Abstract]</t>
        </is>
      </c>
    </row>
    <row r="3">
      <c r="A3" s="4" t="inlineStr">
        <is>
          <t>Accrued compensation and benefits expenses</t>
        </is>
      </c>
      <c r="B3" s="5" t="n">
        <v>1157074</v>
      </c>
      <c r="C3" s="5" t="n">
        <v>715201</v>
      </c>
    </row>
    <row r="4">
      <c r="A4" s="4" t="inlineStr">
        <is>
          <t>Accrued legal and professional expenses</t>
        </is>
      </c>
      <c r="B4" s="6" t="n">
        <v>297395</v>
      </c>
      <c r="C4" s="6" t="n">
        <v>412584</v>
      </c>
    </row>
    <row r="5">
      <c r="A5" s="4" t="inlineStr">
        <is>
          <t>Accrued license expense</t>
        </is>
      </c>
      <c r="B5" s="6" t="n">
        <v>66667</v>
      </c>
      <c r="C5" s="6" t="n">
        <v>280833</v>
      </c>
    </row>
    <row r="6">
      <c r="A6" s="4" t="inlineStr">
        <is>
          <t>Accrued clinical and related expenses</t>
        </is>
      </c>
      <c r="B6" s="6" t="n">
        <v>1838582</v>
      </c>
      <c r="C6" s="6" t="n">
        <v>690035</v>
      </c>
    </row>
    <row r="7">
      <c r="A7" s="4" t="inlineStr">
        <is>
          <t>Total accrued expenses</t>
        </is>
      </c>
      <c r="B7" s="5" t="n">
        <v>3359718</v>
      </c>
      <c r="C7" s="5" t="n">
        <v>20986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from Continuing Operations Before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27249</v>
      </c>
      <c r="C4" s="5" t="n">
        <v>13800</v>
      </c>
    </row>
    <row r="5">
      <c r="A5" s="4" t="inlineStr">
        <is>
          <t>Foreign</t>
        </is>
      </c>
      <c r="B5" s="6" t="n">
        <v>152</v>
      </c>
      <c r="C5" s="6" t="n">
        <v>464</v>
      </c>
    </row>
    <row r="6">
      <c r="A6" s="4" t="inlineStr">
        <is>
          <t>Loss before taxes</t>
        </is>
      </c>
      <c r="B6" s="5" t="n">
        <v>27401</v>
      </c>
      <c r="C6" s="5" t="n">
        <v>142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Benefit) and Amount Computed by Applying U.S. Federal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income tax, net of federal benefit</t>
        </is>
      </c>
      <c r="B5" s="4" t="inlineStr">
        <is>
          <t>8.86%</t>
        </is>
      </c>
      <c r="C5" s="4" t="inlineStr">
        <is>
          <t>7.01%</t>
        </is>
      </c>
    </row>
    <row r="6">
      <c r="A6" s="4" t="inlineStr">
        <is>
          <t>Permanent differences</t>
        </is>
      </c>
      <c r="B6" s="4" t="inlineStr">
        <is>
          <t>0.00%</t>
        </is>
      </c>
      <c r="C6" s="4" t="inlineStr">
        <is>
          <t>(0.02%)</t>
        </is>
      </c>
    </row>
    <row r="7">
      <c r="A7" s="4" t="inlineStr">
        <is>
          <t>Research and development credit</t>
        </is>
      </c>
      <c r="B7" s="4" t="inlineStr">
        <is>
          <t>1.80%</t>
        </is>
      </c>
      <c r="C7" s="4" t="inlineStr">
        <is>
          <t>1.46%</t>
        </is>
      </c>
    </row>
    <row r="8">
      <c r="A8" s="4" t="inlineStr">
        <is>
          <t>Stock compensation</t>
        </is>
      </c>
      <c r="B8" s="4" t="inlineStr">
        <is>
          <t>(0.34%)</t>
        </is>
      </c>
      <c r="C8" s="4" t="inlineStr">
        <is>
          <t>(0.44%)</t>
        </is>
      </c>
    </row>
    <row r="9">
      <c r="A9" s="4" t="inlineStr">
        <is>
          <t>Other</t>
        </is>
      </c>
      <c r="B9" s="4" t="inlineStr">
        <is>
          <t>(0.40%)</t>
        </is>
      </c>
      <c r="C9" s="4" t="inlineStr">
        <is>
          <t>(0.10%)</t>
        </is>
      </c>
    </row>
    <row r="10">
      <c r="A10" s="4" t="inlineStr">
        <is>
          <t>Change in valuation allowance</t>
        </is>
      </c>
      <c r="B10" s="4" t="inlineStr">
        <is>
          <t>(30.93%)</t>
        </is>
      </c>
      <c r="C10" s="4" t="inlineStr">
        <is>
          <t>(28.94%)</t>
        </is>
      </c>
    </row>
    <row r="11">
      <c r="A11" s="4" t="inlineStr">
        <is>
          <t>Effective income tax rate</t>
        </is>
      </c>
      <c r="B11" s="4" t="inlineStr">
        <is>
          <t>(0.01%)</t>
        </is>
      </c>
      <c r="C11" s="4" t="inlineStr">
        <is>
          <t>(0.02%)</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6549508</v>
      </c>
      <c r="C4" s="5" t="n">
        <v>5265438</v>
      </c>
    </row>
    <row r="5">
      <c r="A5" s="4" t="inlineStr">
        <is>
          <t>Research and development</t>
        </is>
      </c>
      <c r="B5" s="6" t="n">
        <v>20769416</v>
      </c>
      <c r="C5" s="6" t="n">
        <v>8546108</v>
      </c>
    </row>
    <row r="6">
      <c r="A6" s="4" t="inlineStr">
        <is>
          <t>License fees</t>
        </is>
      </c>
      <c r="B6" s="6" t="n">
        <v>83333</v>
      </c>
      <c r="C6" s="6" t="n">
        <v>533334</v>
      </c>
    </row>
    <row r="7">
      <c r="A7" s="4" t="inlineStr">
        <is>
          <t>Total operating expenses</t>
        </is>
      </c>
      <c r="B7" s="6" t="n">
        <v>27402257</v>
      </c>
      <c r="C7" s="6" t="n">
        <v>14344880</v>
      </c>
    </row>
    <row r="8">
      <c r="A8" s="4" t="inlineStr">
        <is>
          <t>Loss from operations</t>
        </is>
      </c>
      <c r="B8" s="6" t="n">
        <v>-27402257</v>
      </c>
      <c r="C8" s="6" t="n">
        <v>-14344880</v>
      </c>
    </row>
    <row r="9">
      <c r="A9" s="4" t="inlineStr">
        <is>
          <t>Other income</t>
        </is>
      </c>
      <c r="B9" s="6" t="n">
        <v>1514</v>
      </c>
      <c r="C9" s="6" t="n">
        <v>81050</v>
      </c>
    </row>
    <row r="10">
      <c r="A10" s="4" t="inlineStr">
        <is>
          <t>Net loss</t>
        </is>
      </c>
      <c r="B10" s="6" t="n">
        <v>-27400743</v>
      </c>
      <c r="C10" s="6" t="n">
        <v>-14263830</v>
      </c>
    </row>
    <row r="11">
      <c r="A11" s="4" t="inlineStr">
        <is>
          <t>Deemed dividend from trigger of round down provision feature</t>
        </is>
      </c>
      <c r="B11" s="6" t="n">
        <v>-6863</v>
      </c>
      <c r="C11" s="6" t="n">
        <v>-789594</v>
      </c>
    </row>
    <row r="12">
      <c r="A12" s="4" t="inlineStr">
        <is>
          <t>Net loss to common shareholders</t>
        </is>
      </c>
      <c r="B12" s="6" t="n">
        <v>-27407606</v>
      </c>
      <c r="C12" s="6" t="n">
        <v>-15053424</v>
      </c>
    </row>
    <row r="13">
      <c r="A13" s="4" t="inlineStr">
        <is>
          <t>Foreign currency translation adjustments, net of tax</t>
        </is>
      </c>
      <c r="B13" s="6" t="n">
        <v>11237</v>
      </c>
      <c r="C13" s="6" t="n">
        <v>-5897</v>
      </c>
    </row>
    <row r="14">
      <c r="A14" s="4" t="inlineStr">
        <is>
          <t>Comprehensive loss</t>
        </is>
      </c>
      <c r="B14" s="5" t="n">
        <v>-27396369</v>
      </c>
      <c r="C14" s="5" t="n">
        <v>-15059321</v>
      </c>
    </row>
    <row r="15">
      <c r="A15" s="4" t="inlineStr">
        <is>
          <t>Loss per common share - basic and diluted (in usd per share)</t>
        </is>
      </c>
      <c r="B15" s="7" t="n">
        <v>-0.91</v>
      </c>
      <c r="C15" s="7" t="n">
        <v>-0.97</v>
      </c>
    </row>
    <row r="16">
      <c r="A16" s="3" t="inlineStr">
        <is>
          <t>Weighted average number of common shares outstanding:</t>
        </is>
      </c>
    </row>
    <row r="17">
      <c r="A17" s="4" t="inlineStr">
        <is>
          <t>Basic and diluted (in shares)</t>
        </is>
      </c>
      <c r="B17" s="6" t="n">
        <v>30091469</v>
      </c>
      <c r="C17" s="6" t="n">
        <v>15578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Major Components of Company's Deferred Tax Assets (Detail) - USD ($) $ in Thousands</t>
        </is>
      </c>
      <c r="B1" s="2" t="inlineStr">
        <is>
          <t>Dec. 31, 2020</t>
        </is>
      </c>
      <c r="C1" s="2" t="inlineStr">
        <is>
          <t>Dec. 31, 2019</t>
        </is>
      </c>
    </row>
    <row r="2">
      <c r="A2" s="3" t="inlineStr">
        <is>
          <t>Income Tax Disclosure [Abstract]</t>
        </is>
      </c>
    </row>
    <row r="3">
      <c r="A3" s="4" t="inlineStr">
        <is>
          <t>Net operating loss carryforwards</t>
        </is>
      </c>
      <c r="B3" s="5" t="n">
        <v>68437</v>
      </c>
      <c r="C3" s="5" t="n">
        <v>46120</v>
      </c>
    </row>
    <row r="4">
      <c r="A4" s="4" t="inlineStr">
        <is>
          <t>Research and development credit carryforwards</t>
        </is>
      </c>
      <c r="B4" s="6" t="n">
        <v>4903</v>
      </c>
      <c r="C4" s="6" t="n">
        <v>3669</v>
      </c>
    </row>
    <row r="5">
      <c r="A5" s="4" t="inlineStr">
        <is>
          <t>Capitalized research and development costs</t>
        </is>
      </c>
      <c r="B5" s="6" t="n">
        <v>9398</v>
      </c>
      <c r="C5" s="6" t="n">
        <v>11123</v>
      </c>
    </row>
    <row r="6">
      <c r="A6" s="4" t="inlineStr">
        <is>
          <t>Other</t>
        </is>
      </c>
      <c r="B6" s="6" t="n">
        <v>376</v>
      </c>
      <c r="C6" s="6" t="n">
        <v>271</v>
      </c>
    </row>
    <row r="7">
      <c r="A7" s="4" t="inlineStr">
        <is>
          <t>Stock compensation</t>
        </is>
      </c>
      <c r="B7" s="6" t="n">
        <v>2183</v>
      </c>
      <c r="C7" s="6" t="n">
        <v>1987</v>
      </c>
    </row>
    <row r="8">
      <c r="A8" s="4" t="inlineStr">
        <is>
          <t>Total deferred tax assets</t>
        </is>
      </c>
      <c r="B8" s="6" t="n">
        <v>85297</v>
      </c>
      <c r="C8" s="6" t="n">
        <v>63170</v>
      </c>
    </row>
    <row r="9">
      <c r="A9" s="4" t="inlineStr">
        <is>
          <t>Valuation allowance</t>
        </is>
      </c>
      <c r="B9" s="6" t="n">
        <v>-85297</v>
      </c>
      <c r="C9" s="6" t="n">
        <v>-63170</v>
      </c>
    </row>
    <row r="10">
      <c r="A10" s="4" t="inlineStr">
        <is>
          <t>Net deferred tax assets</t>
        </is>
      </c>
      <c r="B10" s="5" t="n">
        <v>0</v>
      </c>
      <c r="C1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certain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uncertain tax benefits</t>
        </is>
      </c>
      <c r="B4" s="5" t="n">
        <v>935</v>
      </c>
      <c r="C4" s="5" t="n">
        <v>924</v>
      </c>
    </row>
    <row r="5">
      <c r="A5" s="4" t="inlineStr">
        <is>
          <t>Current year - increases</t>
        </is>
      </c>
      <c r="B5" s="6" t="n">
        <v>237</v>
      </c>
      <c r="C5" s="6" t="n">
        <v>83</v>
      </c>
    </row>
    <row r="6">
      <c r="A6" s="4" t="inlineStr">
        <is>
          <t>Prior year - additions</t>
        </is>
      </c>
      <c r="B6" s="6" t="n">
        <v>169</v>
      </c>
    </row>
    <row r="7">
      <c r="A7" s="4" t="inlineStr">
        <is>
          <t>Prior year - (reductions)</t>
        </is>
      </c>
      <c r="C7" s="6" t="n">
        <v>-72</v>
      </c>
    </row>
    <row r="8">
      <c r="A8" s="4" t="inlineStr">
        <is>
          <t>Ending uncertain tax benefits</t>
        </is>
      </c>
      <c r="B8" s="5" t="n">
        <v>1341</v>
      </c>
      <c r="C8" s="5" t="n">
        <v>9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Deferred tax valuation allowance</t>
        </is>
      </c>
      <c r="B4" s="5" t="n">
        <v>85297000</v>
      </c>
      <c r="C4" s="5" t="n">
        <v>63170000</v>
      </c>
    </row>
    <row r="5">
      <c r="A5" s="4" t="inlineStr">
        <is>
          <t>Deferred tax assets, increase in valuation allowance</t>
        </is>
      </c>
      <c r="B5" s="6" t="n">
        <v>22100000</v>
      </c>
      <c r="C5" s="6" t="n">
        <v>4100000</v>
      </c>
    </row>
    <row r="6">
      <c r="A6" s="4" t="inlineStr">
        <is>
          <t>Operating loss carryforward, subject to expiration</t>
        </is>
      </c>
      <c r="B6" s="6" t="n">
        <v>200000</v>
      </c>
    </row>
    <row r="7">
      <c r="A7" s="4" t="inlineStr">
        <is>
          <t>Operating loss carryforwards not subject to expiration</t>
        </is>
      </c>
      <c r="B7" s="6" t="n">
        <v>78100000</v>
      </c>
    </row>
    <row r="8">
      <c r="A8" s="4" t="inlineStr">
        <is>
          <t>Unrecognized tax benefits</t>
        </is>
      </c>
      <c r="B8" s="6" t="n">
        <v>1341000</v>
      </c>
      <c r="C8" s="6" t="n">
        <v>935000</v>
      </c>
      <c r="D8" s="5" t="n">
        <v>924000</v>
      </c>
    </row>
    <row r="9">
      <c r="A9" s="4" t="inlineStr">
        <is>
          <t>Accrued interest or penalties recorded related to uncertain tax positions</t>
        </is>
      </c>
      <c r="B9" s="6" t="n">
        <v>0</v>
      </c>
      <c r="C9" s="6" t="n">
        <v>0</v>
      </c>
    </row>
    <row r="10">
      <c r="A10" s="4" t="inlineStr">
        <is>
          <t>Unremitted earnings</t>
        </is>
      </c>
      <c r="B10" s="6" t="n">
        <v>0</v>
      </c>
    </row>
    <row r="11">
      <c r="A11" s="4" t="inlineStr">
        <is>
          <t>Federal</t>
        </is>
      </c>
    </row>
    <row r="12">
      <c r="A12" s="3" t="inlineStr">
        <is>
          <t>Operating Loss Carryforwards [Line Items]</t>
        </is>
      </c>
    </row>
    <row r="13">
      <c r="A13" s="4" t="inlineStr">
        <is>
          <t>Net operating loss carryforwards</t>
        </is>
      </c>
      <c r="B13" s="5" t="n">
        <v>255900000</v>
      </c>
      <c r="C13" s="6" t="n">
        <v>174500000</v>
      </c>
    </row>
    <row r="14">
      <c r="A14" s="4" t="inlineStr">
        <is>
          <t>Net operating loss carryforwards expiration year</t>
        </is>
      </c>
      <c r="B14" s="4" t="inlineStr">
        <is>
          <t>2021</t>
        </is>
      </c>
    </row>
    <row r="15">
      <c r="A15" s="4" t="inlineStr">
        <is>
          <t>Federal | Research Credit Carryforwards</t>
        </is>
      </c>
    </row>
    <row r="16">
      <c r="A16" s="3" t="inlineStr">
        <is>
          <t>Operating Loss Carryforwards [Line Items]</t>
        </is>
      </c>
    </row>
    <row r="17">
      <c r="A17" s="4" t="inlineStr">
        <is>
          <t>Research credit carryforwards</t>
        </is>
      </c>
      <c r="B17" s="5" t="n">
        <v>4000000</v>
      </c>
      <c r="C17" s="6" t="n">
        <v>3100000</v>
      </c>
    </row>
    <row r="18">
      <c r="A18" s="4" t="inlineStr">
        <is>
          <t>Research credit carryforwards expiration year</t>
        </is>
      </c>
      <c r="B18" s="4" t="inlineStr">
        <is>
          <t>2027</t>
        </is>
      </c>
    </row>
    <row r="19">
      <c r="A19" s="4" t="inlineStr">
        <is>
          <t>State</t>
        </is>
      </c>
    </row>
    <row r="20">
      <c r="A20" s="3" t="inlineStr">
        <is>
          <t>Operating Loss Carryforwards [Line Items]</t>
        </is>
      </c>
    </row>
    <row r="21">
      <c r="A21" s="4" t="inlineStr">
        <is>
          <t>Net operating loss carryforwards</t>
        </is>
      </c>
      <c r="B21" s="5" t="n">
        <v>221000000</v>
      </c>
      <c r="C21" s="6" t="n">
        <v>140100000</v>
      </c>
    </row>
    <row r="22">
      <c r="A22" s="4" t="inlineStr">
        <is>
          <t>Net operating loss carryforwards expiration year</t>
        </is>
      </c>
      <c r="B22" s="4" t="inlineStr">
        <is>
          <t>2031</t>
        </is>
      </c>
    </row>
    <row r="23">
      <c r="A23" s="4" t="inlineStr">
        <is>
          <t>State | Research Credit Carryforwards</t>
        </is>
      </c>
    </row>
    <row r="24">
      <c r="A24" s="3" t="inlineStr">
        <is>
          <t>Operating Loss Carryforwards [Line Items]</t>
        </is>
      </c>
    </row>
    <row r="25">
      <c r="A25" s="4" t="inlineStr">
        <is>
          <t>Research credit carryforwards</t>
        </is>
      </c>
      <c r="B25" s="5" t="n">
        <v>2700000</v>
      </c>
      <c r="C25" s="5" t="n">
        <v>1900000</v>
      </c>
    </row>
    <row r="26">
      <c r="A26" s="4" t="inlineStr">
        <is>
          <t>Research credit carryforwards expiration year</t>
        </is>
      </c>
      <c r="B26" s="4" t="inlineStr">
        <is>
          <t>2022</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Additional Information (Detail) - USD ($)</t>
        </is>
      </c>
      <c r="B1" s="2" t="inlineStr">
        <is>
          <t>Jan. 07, 2021</t>
        </is>
      </c>
      <c r="C1" s="2" t="inlineStr">
        <is>
          <t>May 01, 2020</t>
        </is>
      </c>
      <c r="D1" s="2" t="inlineStr">
        <is>
          <t>Apr. 22, 2020</t>
        </is>
      </c>
      <c r="E1" s="2" t="inlineStr">
        <is>
          <t>Apr. 12, 2019</t>
        </is>
      </c>
      <c r="F1" s="2" t="inlineStr">
        <is>
          <t>Jul. 31, 2020</t>
        </is>
      </c>
      <c r="G1" s="2" t="inlineStr">
        <is>
          <t>Apr. 30, 2019</t>
        </is>
      </c>
      <c r="H1" s="2" t="inlineStr">
        <is>
          <t>Jan. 31, 2018</t>
        </is>
      </c>
      <c r="I1" s="2" t="inlineStr">
        <is>
          <t>Mar. 31, 2021</t>
        </is>
      </c>
      <c r="J1" s="2" t="inlineStr">
        <is>
          <t>Dec. 31, 2020</t>
        </is>
      </c>
      <c r="K1" s="2" t="inlineStr">
        <is>
          <t>Dec. 31, 2019</t>
        </is>
      </c>
      <c r="L1" s="2" t="inlineStr">
        <is>
          <t>Apr. 21, 2020</t>
        </is>
      </c>
      <c r="M1" s="2" t="inlineStr">
        <is>
          <t>Feb. 28, 2018</t>
        </is>
      </c>
      <c r="N1" s="2" t="inlineStr">
        <is>
          <t>Feb. 15, 2018</t>
        </is>
      </c>
    </row>
    <row r="2">
      <c r="A2" s="3" t="inlineStr">
        <is>
          <t>Class of Stock [Line Items]</t>
        </is>
      </c>
    </row>
    <row r="3">
      <c r="A3" s="4" t="inlineStr">
        <is>
          <t>Net proceeds from issuance of common stock</t>
        </is>
      </c>
      <c r="J3" s="5" t="n">
        <v>22977407</v>
      </c>
      <c r="K3" s="5" t="n">
        <v>5151702</v>
      </c>
    </row>
    <row r="4">
      <c r="A4" s="4" t="inlineStr">
        <is>
          <t>Registered amount</t>
        </is>
      </c>
      <c r="C4" s="6" t="n">
        <v>7500000</v>
      </c>
    </row>
    <row r="5">
      <c r="A5" s="4" t="inlineStr">
        <is>
          <t>Unamortized costs</t>
        </is>
      </c>
      <c r="J5" s="6" t="n">
        <v>175000</v>
      </c>
    </row>
    <row r="6">
      <c r="A6" s="4" t="inlineStr">
        <is>
          <t>Issuance of common stock</t>
        </is>
      </c>
      <c r="J6" s="6" t="n">
        <v>22977407</v>
      </c>
    </row>
    <row r="7">
      <c r="A7" s="4" t="inlineStr">
        <is>
          <t>Exercise price (in usd per share)</t>
        </is>
      </c>
      <c r="M7" s="5" t="n">
        <v>3</v>
      </c>
    </row>
    <row r="8">
      <c r="A8" s="4" t="inlineStr">
        <is>
          <t>Warrant, exercise price, decrease</t>
        </is>
      </c>
      <c r="F8" s="7" t="n">
        <v>0.96</v>
      </c>
      <c r="G8" s="7" t="n">
        <v>0.98</v>
      </c>
    </row>
    <row r="9">
      <c r="A9" s="4" t="inlineStr">
        <is>
          <t>Deemed dividend from trigger of down round provision</t>
        </is>
      </c>
      <c r="F9" s="5" t="n">
        <v>6863</v>
      </c>
      <c r="G9" s="5" t="n">
        <v>800000</v>
      </c>
      <c r="J9" s="5" t="n">
        <v>6863</v>
      </c>
      <c r="K9" s="5" t="n">
        <v>789594</v>
      </c>
    </row>
    <row r="10">
      <c r="A10" s="4" t="inlineStr">
        <is>
          <t>Warrants exercised (in shares)</t>
        </is>
      </c>
      <c r="J10" s="6" t="n">
        <v>1825000</v>
      </c>
      <c r="K10" s="6" t="n">
        <v>0</v>
      </c>
    </row>
    <row r="11">
      <c r="A11" s="4" t="inlineStr">
        <is>
          <t>Proceeds from warrant exercises</t>
        </is>
      </c>
      <c r="J11" s="5" t="n">
        <v>1800000</v>
      </c>
    </row>
    <row r="12">
      <c r="A12" s="4" t="inlineStr">
        <is>
          <t>Common stock, shares authorized (in shares)</t>
        </is>
      </c>
      <c r="J12" s="6" t="n">
        <v>120000000</v>
      </c>
      <c r="K12" s="6" t="n">
        <v>120000000</v>
      </c>
    </row>
    <row r="13">
      <c r="A13" s="4" t="inlineStr">
        <is>
          <t>Common stock, par value (in usd per share)</t>
        </is>
      </c>
      <c r="J13" s="8" t="n">
        <v>0.0001</v>
      </c>
      <c r="K13" s="8" t="n">
        <v>0.0001</v>
      </c>
    </row>
    <row r="14">
      <c r="A14" s="4" t="inlineStr">
        <is>
          <t>Preferred stock, shares authorized (in shares)</t>
        </is>
      </c>
      <c r="J14" s="6" t="n">
        <v>5000000</v>
      </c>
      <c r="K14" s="6" t="n">
        <v>5000000</v>
      </c>
    </row>
    <row r="15">
      <c r="A15" s="4" t="inlineStr">
        <is>
          <t>Preferred stock, par value (in usd per share)</t>
        </is>
      </c>
      <c r="J15" s="7" t="n">
        <v>0.01</v>
      </c>
      <c r="K15" s="7" t="n">
        <v>0.01</v>
      </c>
    </row>
    <row r="16">
      <c r="A16" s="4" t="inlineStr">
        <is>
          <t>Common stock, shares issued (in shares)</t>
        </is>
      </c>
      <c r="J16" s="6" t="n">
        <v>41596253</v>
      </c>
      <c r="K16" s="6" t="n">
        <v>19683401</v>
      </c>
    </row>
    <row r="17">
      <c r="A17" s="4" t="inlineStr">
        <is>
          <t>Common stock, shares outstanding (in shares)</t>
        </is>
      </c>
      <c r="J17" s="6" t="n">
        <v>41596253</v>
      </c>
      <c r="K17" s="6" t="n">
        <v>19683401</v>
      </c>
    </row>
    <row r="18">
      <c r="A18" s="4" t="inlineStr">
        <is>
          <t>Preferred stock, shares outstanding (in shares)</t>
        </is>
      </c>
      <c r="J18" s="6" t="n">
        <v>0</v>
      </c>
      <c r="K18" s="6" t="n">
        <v>0</v>
      </c>
    </row>
    <row r="19">
      <c r="A19" s="4" t="inlineStr">
        <is>
          <t>Subsequent Event</t>
        </is>
      </c>
    </row>
    <row r="20">
      <c r="A20" s="3" t="inlineStr">
        <is>
          <t>Class of Stock [Line Items]</t>
        </is>
      </c>
    </row>
    <row r="21">
      <c r="A21" s="4" t="inlineStr">
        <is>
          <t>Registered amount</t>
        </is>
      </c>
      <c r="B21" s="6" t="n">
        <v>6400000</v>
      </c>
    </row>
    <row r="22">
      <c r="A22" s="4" t="inlineStr">
        <is>
          <t>Lincoln Park</t>
        </is>
      </c>
    </row>
    <row r="23">
      <c r="A23" s="3" t="inlineStr">
        <is>
          <t>Class of Stock [Line Items]</t>
        </is>
      </c>
    </row>
    <row r="24">
      <c r="A24" s="4" t="inlineStr">
        <is>
          <t>Purchase obligation</t>
        </is>
      </c>
      <c r="D24" s="5" t="n">
        <v>15000000</v>
      </c>
    </row>
    <row r="25">
      <c r="A25" s="4" t="inlineStr">
        <is>
          <t>ATM Sales Agreement</t>
        </is>
      </c>
    </row>
    <row r="26">
      <c r="A26" s="3" t="inlineStr">
        <is>
          <t>Class of Stock [Line Items]</t>
        </is>
      </c>
    </row>
    <row r="27">
      <c r="A27" s="4" t="inlineStr">
        <is>
          <t>Issuance of common stock via public offering, net (in shares)</t>
        </is>
      </c>
      <c r="J27" s="6" t="n">
        <v>12577703</v>
      </c>
    </row>
    <row r="28">
      <c r="A28" s="4" t="inlineStr">
        <is>
          <t>Net proceeds from issuance of common stock</t>
        </is>
      </c>
      <c r="J28" s="5" t="n">
        <v>15800000</v>
      </c>
    </row>
    <row r="29">
      <c r="A29" s="4" t="inlineStr">
        <is>
          <t>Offering expenses</t>
        </is>
      </c>
      <c r="J29" s="5" t="n">
        <v>594000</v>
      </c>
    </row>
    <row r="30">
      <c r="A30" s="4" t="inlineStr">
        <is>
          <t>Public Stock Offering</t>
        </is>
      </c>
    </row>
    <row r="31">
      <c r="A31" s="3" t="inlineStr">
        <is>
          <t>Class of Stock [Line Items]</t>
        </is>
      </c>
    </row>
    <row r="32">
      <c r="A32" s="4" t="inlineStr">
        <is>
          <t>Issuance of common stock via public offering, net (in shares)</t>
        </is>
      </c>
      <c r="G32" s="6" t="n">
        <v>4575000</v>
      </c>
    </row>
    <row r="33">
      <c r="A33" s="4" t="inlineStr">
        <is>
          <t>Public offering price</t>
        </is>
      </c>
      <c r="G33" s="7" t="n">
        <v>1.1</v>
      </c>
    </row>
    <row r="34">
      <c r="A34" s="4" t="inlineStr">
        <is>
          <t>Issuance of common stock</t>
        </is>
      </c>
      <c r="K34" s="5" t="n">
        <v>5151702</v>
      </c>
    </row>
    <row r="35">
      <c r="A35" s="4" t="inlineStr">
        <is>
          <t>Underwritten Offering</t>
        </is>
      </c>
    </row>
    <row r="36">
      <c r="A36" s="3" t="inlineStr">
        <is>
          <t>Class of Stock [Line Items]</t>
        </is>
      </c>
    </row>
    <row r="37">
      <c r="A37" s="4" t="inlineStr">
        <is>
          <t>Issuance of common stock via public offering, net (in shares)</t>
        </is>
      </c>
      <c r="G37" s="6" t="n">
        <v>5261250</v>
      </c>
    </row>
    <row r="38">
      <c r="A38" s="4" t="inlineStr">
        <is>
          <t>Underwriters option to purchase additional shares of common stock and warrants period</t>
        </is>
      </c>
      <c r="G38" s="4" t="inlineStr">
        <is>
          <t>30 days</t>
        </is>
      </c>
    </row>
    <row r="39">
      <c r="A39" s="4" t="inlineStr">
        <is>
          <t>Underwriters option to purchase additional shares (in shares)</t>
        </is>
      </c>
      <c r="E39" s="6" t="n">
        <v>686250</v>
      </c>
    </row>
    <row r="40">
      <c r="A40" s="4" t="inlineStr">
        <is>
          <t>Gross proceeds from offering of warrants</t>
        </is>
      </c>
      <c r="G40" s="5" t="n">
        <v>5800000</v>
      </c>
    </row>
    <row r="41">
      <c r="A41" s="4" t="inlineStr">
        <is>
          <t>Net proceeds from sale of stock offering</t>
        </is>
      </c>
      <c r="G41" s="5" t="n">
        <v>5200000</v>
      </c>
    </row>
    <row r="42">
      <c r="A42" s="4" t="inlineStr">
        <is>
          <t>Purchase Agreement</t>
        </is>
      </c>
    </row>
    <row r="43">
      <c r="A43" s="3" t="inlineStr">
        <is>
          <t>Class of Stock [Line Items]</t>
        </is>
      </c>
    </row>
    <row r="44">
      <c r="A44" s="4" t="inlineStr">
        <is>
          <t>Issuance of common stock via public offering, net (in shares)</t>
        </is>
      </c>
      <c r="D44" s="6" t="n">
        <v>285714</v>
      </c>
      <c r="J44" s="6" t="n">
        <v>7214286</v>
      </c>
    </row>
    <row r="45">
      <c r="A45" s="4" t="inlineStr">
        <is>
          <t>Purchase agreement</t>
        </is>
      </c>
      <c r="D45" s="5" t="n">
        <v>374000</v>
      </c>
    </row>
    <row r="46">
      <c r="A46" s="4" t="inlineStr">
        <is>
          <t>Issuance of common stock</t>
        </is>
      </c>
      <c r="J46" s="5" t="n">
        <v>8000000</v>
      </c>
    </row>
    <row r="47">
      <c r="A47" s="4" t="inlineStr">
        <is>
          <t>Recognized offering expenses</t>
        </is>
      </c>
      <c r="J47" s="5" t="n">
        <v>236000</v>
      </c>
    </row>
    <row r="48">
      <c r="A48" s="4" t="inlineStr">
        <is>
          <t>Purchase Agreement | Lincoln Park</t>
        </is>
      </c>
    </row>
    <row r="49">
      <c r="A49" s="3" t="inlineStr">
        <is>
          <t>Class of Stock [Line Items]</t>
        </is>
      </c>
    </row>
    <row r="50">
      <c r="A50" s="4" t="inlineStr">
        <is>
          <t>Regular Repurchase</t>
        </is>
      </c>
      <c r="D50" s="6" t="n">
        <v>200000</v>
      </c>
    </row>
    <row r="51">
      <c r="A51" s="4" t="inlineStr">
        <is>
          <t>Regular purchase, maximum amount</t>
        </is>
      </c>
      <c r="D51" s="6" t="n">
        <v>1000000</v>
      </c>
    </row>
    <row r="52">
      <c r="A52" s="4" t="inlineStr">
        <is>
          <t>Common stock, exchange cap</t>
        </is>
      </c>
      <c r="D52" s="6" t="n">
        <v>4941089</v>
      </c>
    </row>
    <row r="53">
      <c r="A53" s="4" t="inlineStr">
        <is>
          <t>Convertible notes issued, per share</t>
        </is>
      </c>
      <c r="L53" s="8" t="n">
        <v>1.0117</v>
      </c>
    </row>
    <row r="54">
      <c r="A54" s="4" t="inlineStr">
        <is>
          <t>Common stock, exchange cap, percentage</t>
        </is>
      </c>
      <c r="D54" s="4" t="inlineStr">
        <is>
          <t>9.99%</t>
        </is>
      </c>
    </row>
    <row r="55">
      <c r="A55" s="4" t="inlineStr">
        <is>
          <t>Purchase Agreement | Lincoln Park | Subsequent Event</t>
        </is>
      </c>
    </row>
    <row r="56">
      <c r="A56" s="3" t="inlineStr">
        <is>
          <t>Class of Stock [Line Items]</t>
        </is>
      </c>
    </row>
    <row r="57">
      <c r="A57" s="4" t="inlineStr">
        <is>
          <t>Issuance of common stock via public offering, net (in shares)</t>
        </is>
      </c>
      <c r="I57" s="6" t="n">
        <v>2400000</v>
      </c>
    </row>
    <row r="58">
      <c r="A58" s="4" t="inlineStr">
        <is>
          <t>Net proceeds from issuance of common stock</t>
        </is>
      </c>
      <c r="I58" s="5" t="n">
        <v>3900000</v>
      </c>
    </row>
    <row r="59">
      <c r="A59" s="4" t="inlineStr">
        <is>
          <t>Maximum | ATM Sales Agreement</t>
        </is>
      </c>
    </row>
    <row r="60">
      <c r="A60" s="3" t="inlineStr">
        <is>
          <t>Class of Stock [Line Items]</t>
        </is>
      </c>
    </row>
    <row r="61">
      <c r="A61" s="4" t="inlineStr">
        <is>
          <t>Aggregate commission rate</t>
        </is>
      </c>
      <c r="H61" s="4" t="inlineStr">
        <is>
          <t>3.00%</t>
        </is>
      </c>
    </row>
    <row r="62">
      <c r="A62" s="4" t="inlineStr">
        <is>
          <t>Maximum | Purchase Agreement | Lincoln Park</t>
        </is>
      </c>
    </row>
    <row r="63">
      <c r="A63" s="3" t="inlineStr">
        <is>
          <t>Class of Stock [Line Items]</t>
        </is>
      </c>
    </row>
    <row r="64">
      <c r="A64" s="4" t="inlineStr">
        <is>
          <t>Public offering price</t>
        </is>
      </c>
      <c r="D64" s="5" t="n">
        <v>3</v>
      </c>
    </row>
    <row r="65">
      <c r="A65" s="4" t="inlineStr">
        <is>
          <t>Regular purchase</t>
        </is>
      </c>
      <c r="D65" s="6" t="n">
        <v>300000</v>
      </c>
    </row>
    <row r="66">
      <c r="A66" s="4" t="inlineStr">
        <is>
          <t>Minimum | Purchase Agreement | Lincoln Park</t>
        </is>
      </c>
    </row>
    <row r="67">
      <c r="A67" s="3" t="inlineStr">
        <is>
          <t>Class of Stock [Line Items]</t>
        </is>
      </c>
    </row>
    <row r="68">
      <c r="A68" s="4" t="inlineStr">
        <is>
          <t>Public offering price</t>
        </is>
      </c>
      <c r="D68" s="7" t="n">
        <v>1.5</v>
      </c>
    </row>
    <row r="69">
      <c r="A69" s="4" t="inlineStr">
        <is>
          <t>Regular purchase</t>
        </is>
      </c>
      <c r="D69" s="6" t="n">
        <v>250000</v>
      </c>
    </row>
    <row r="70">
      <c r="A70" s="4" t="inlineStr">
        <is>
          <t>Accounting Standards Update 2017-11</t>
        </is>
      </c>
    </row>
    <row r="71">
      <c r="A71" s="3" t="inlineStr">
        <is>
          <t>Class of Stock [Line Items]</t>
        </is>
      </c>
    </row>
    <row r="72">
      <c r="A72" s="4" t="inlineStr">
        <is>
          <t>Estimated fair value of warrants</t>
        </is>
      </c>
      <c r="N72" s="5"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Warrants Outstanding (Details) - $ / shares</t>
        </is>
      </c>
      <c r="B1" s="2" t="inlineStr">
        <is>
          <t>Dec. 31, 2020</t>
        </is>
      </c>
      <c r="C1" s="2" t="inlineStr">
        <is>
          <t>Feb. 28, 2018</t>
        </is>
      </c>
    </row>
    <row r="2">
      <c r="A2" s="3" t="inlineStr">
        <is>
          <t>Class of Stock [Line Items]</t>
        </is>
      </c>
    </row>
    <row r="3">
      <c r="A3" s="4" t="inlineStr">
        <is>
          <t>Shares underlying outstanding warrants (in shares)</t>
        </is>
      </c>
      <c r="B3" s="6" t="n">
        <v>1908643</v>
      </c>
    </row>
    <row r="4">
      <c r="A4" s="4" t="inlineStr">
        <is>
          <t>Exercise price (in usd per share)</t>
        </is>
      </c>
      <c r="C4" s="5" t="n">
        <v>3</v>
      </c>
    </row>
    <row r="5">
      <c r="A5" s="4" t="inlineStr">
        <is>
          <t>Warrants Expiring on December 1, 2021</t>
        </is>
      </c>
    </row>
    <row r="6">
      <c r="A6" s="3" t="inlineStr">
        <is>
          <t>Class of Stock [Line Items]</t>
        </is>
      </c>
    </row>
    <row r="7">
      <c r="A7" s="4" t="inlineStr">
        <is>
          <t>Shares underlying outstanding warrants (in shares)</t>
        </is>
      </c>
      <c r="B7" s="6" t="n">
        <v>2906</v>
      </c>
    </row>
    <row r="8">
      <c r="A8" s="4" t="inlineStr">
        <is>
          <t>Exercise price (in usd per share)</t>
        </is>
      </c>
      <c r="B8" s="7" t="n">
        <v>120.4</v>
      </c>
    </row>
    <row r="9">
      <c r="A9" s="4" t="inlineStr">
        <is>
          <t>Warrants Expiring on December 6, 2021</t>
        </is>
      </c>
    </row>
    <row r="10">
      <c r="A10" s="3" t="inlineStr">
        <is>
          <t>Class of Stock [Line Items]</t>
        </is>
      </c>
    </row>
    <row r="11">
      <c r="A11" s="4" t="inlineStr">
        <is>
          <t>Shares underlying outstanding warrants (in shares)</t>
        </is>
      </c>
      <c r="B11" s="6" t="n">
        <v>3737</v>
      </c>
    </row>
    <row r="12">
      <c r="A12" s="4" t="inlineStr">
        <is>
          <t>Exercise price (in usd per share)</t>
        </is>
      </c>
      <c r="B12" s="7" t="n">
        <v>120.4</v>
      </c>
    </row>
    <row r="13">
      <c r="A13" s="4" t="inlineStr">
        <is>
          <t>Warrants Expiring on April 4, 2026</t>
        </is>
      </c>
    </row>
    <row r="14">
      <c r="A14" s="3" t="inlineStr">
        <is>
          <t>Class of Stock [Line Items]</t>
        </is>
      </c>
    </row>
    <row r="15">
      <c r="A15" s="4" t="inlineStr">
        <is>
          <t>Shares underlying outstanding warrants (in shares)</t>
        </is>
      </c>
      <c r="B15" s="6" t="n">
        <v>6500</v>
      </c>
    </row>
    <row r="16">
      <c r="A16" s="4" t="inlineStr">
        <is>
          <t>Exercise price (in usd per share)</t>
        </is>
      </c>
      <c r="B16" s="5" t="n">
        <v>10</v>
      </c>
    </row>
    <row r="17">
      <c r="A17" s="4" t="inlineStr">
        <is>
          <t>Warrants Expiring On February 15, 2023</t>
        </is>
      </c>
    </row>
    <row r="18">
      <c r="A18" s="3" t="inlineStr">
        <is>
          <t>Class of Stock [Line Items]</t>
        </is>
      </c>
    </row>
    <row r="19">
      <c r="A19" s="4" t="inlineStr">
        <is>
          <t>Shares underlying outstanding warrants (in shares)</t>
        </is>
      </c>
      <c r="B19" s="6" t="n">
        <v>1895500</v>
      </c>
    </row>
    <row r="20">
      <c r="A20" s="4" t="inlineStr">
        <is>
          <t>Exercise price (in usd per share)</t>
        </is>
      </c>
      <c r="B20" s="7" t="n">
        <v>0.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Future Issuance (Detail) - shares</t>
        </is>
      </c>
      <c r="B1" s="2" t="inlineStr">
        <is>
          <t>Dec. 31, 2020</t>
        </is>
      </c>
      <c r="C1" s="2" t="inlineStr">
        <is>
          <t>Jan. 01, 2020</t>
        </is>
      </c>
      <c r="D1" s="2" t="inlineStr">
        <is>
          <t>Dec. 31, 2019</t>
        </is>
      </c>
    </row>
    <row r="2">
      <c r="A2" s="3" t="inlineStr">
        <is>
          <t>Class of Stock [Line Items]</t>
        </is>
      </c>
    </row>
    <row r="3">
      <c r="A3" s="4" t="inlineStr">
        <is>
          <t>Common stock reserved for issuance (in shares)</t>
        </is>
      </c>
      <c r="B3" s="6" t="n">
        <v>5199750</v>
      </c>
    </row>
    <row r="4">
      <c r="A4" s="4" t="inlineStr">
        <is>
          <t>Exercise of Warrants Outstanding</t>
        </is>
      </c>
    </row>
    <row r="5">
      <c r="A5" s="3" t="inlineStr">
        <is>
          <t>Class of Stock [Line Items]</t>
        </is>
      </c>
    </row>
    <row r="6">
      <c r="A6" s="4" t="inlineStr">
        <is>
          <t>Common stock reserved for issuance (in shares)</t>
        </is>
      </c>
      <c r="B6" s="6" t="n">
        <v>1908643</v>
      </c>
      <c r="D6" s="6" t="n">
        <v>3750833</v>
      </c>
    </row>
    <row r="7">
      <c r="A7" s="4" t="inlineStr">
        <is>
          <t>Exercise of Options Outstanding</t>
        </is>
      </c>
    </row>
    <row r="8">
      <c r="A8" s="3" t="inlineStr">
        <is>
          <t>Class of Stock [Line Items]</t>
        </is>
      </c>
    </row>
    <row r="9">
      <c r="A9" s="4" t="inlineStr">
        <is>
          <t>Common stock reserved for issuance (in shares)</t>
        </is>
      </c>
      <c r="B9" s="6" t="n">
        <v>2786591</v>
      </c>
    </row>
    <row r="10">
      <c r="A10" s="4" t="inlineStr">
        <is>
          <t>Stock Options</t>
        </is>
      </c>
    </row>
    <row r="11">
      <c r="A11" s="3" t="inlineStr">
        <is>
          <t>Class of Stock [Line Items]</t>
        </is>
      </c>
    </row>
    <row r="12">
      <c r="A12" s="4" t="inlineStr">
        <is>
          <t>Common stock reserved for issuance (in shares)</t>
        </is>
      </c>
      <c r="C12" s="6" t="n">
        <v>1411481</v>
      </c>
    </row>
    <row r="13">
      <c r="A13" s="4" t="inlineStr">
        <is>
          <t>Amended And Restated Two Thousand Fourteen Stock Incentive Plan | Stock Options</t>
        </is>
      </c>
    </row>
    <row r="14">
      <c r="A14" s="3" t="inlineStr">
        <is>
          <t>Class of Stock [Line Items]</t>
        </is>
      </c>
    </row>
    <row r="15">
      <c r="A15" s="4" t="inlineStr">
        <is>
          <t>Common stock reserved for issuance (in shares)</t>
        </is>
      </c>
      <c r="B15" s="6" t="n">
        <v>504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0" customWidth="1" min="6" max="6"/>
    <col width="20" customWidth="1" min="7" max="7"/>
  </cols>
  <sheetData>
    <row r="1">
      <c r="A1" s="1" t="inlineStr">
        <is>
          <t>Stock-based compensation - Additional Information (Detail)</t>
        </is>
      </c>
      <c r="B1" s="2" t="inlineStr">
        <is>
          <t>Jan. 01, 2020shares</t>
        </is>
      </c>
      <c r="C1" s="2" t="inlineStr">
        <is>
          <t>Jul. 10, 2018shares</t>
        </is>
      </c>
      <c r="D1" s="2" t="inlineStr">
        <is>
          <t>Dec. 31, 2020USD ($)shares</t>
        </is>
      </c>
      <c r="E1" s="2" t="inlineStr">
        <is>
          <t>Dec. 31, 2019USD ($)shares</t>
        </is>
      </c>
      <c r="F1" s="2" t="inlineStr">
        <is>
          <t>Dec. 31, 2018shares</t>
        </is>
      </c>
      <c r="G1" s="2" t="inlineStr">
        <is>
          <t>Jul. 31, 2018shares</t>
        </is>
      </c>
    </row>
    <row r="2">
      <c r="A2" s="3" t="inlineStr">
        <is>
          <t>Share-based Compensation Arrangement by Share-based Payment Award [Line Items]</t>
        </is>
      </c>
    </row>
    <row r="3">
      <c r="A3" s="4" t="inlineStr">
        <is>
          <t>Common stock, shares outstanding (in shares)</t>
        </is>
      </c>
      <c r="D3" s="6" t="n">
        <v>41596253</v>
      </c>
      <c r="E3" s="6" t="n">
        <v>19683401</v>
      </c>
    </row>
    <row r="4">
      <c r="A4" s="4" t="inlineStr">
        <is>
          <t>Stock-based compensation expense | $</t>
        </is>
      </c>
      <c r="D4" s="5" t="n">
        <v>742031</v>
      </c>
      <c r="E4" s="5" t="n">
        <v>462239</v>
      </c>
    </row>
    <row r="5">
      <c r="A5" s="4" t="inlineStr">
        <is>
          <t>Common stock reserved for future issuance (in shares)</t>
        </is>
      </c>
      <c r="D5" s="6" t="n">
        <v>5199750</v>
      </c>
    </row>
    <row r="6">
      <c r="A6" s="4" t="inlineStr">
        <is>
          <t>Unamortized stock-based compensation expense | $</t>
        </is>
      </c>
      <c r="D6" s="5" t="n">
        <v>1300000</v>
      </c>
    </row>
    <row r="7">
      <c r="A7" s="4" t="inlineStr">
        <is>
          <t>Amortized weighted average period</t>
        </is>
      </c>
      <c r="D7" s="4" t="inlineStr">
        <is>
          <t>2 years 2 months 12 days</t>
        </is>
      </c>
    </row>
    <row r="8">
      <c r="A8" s="4" t="inlineStr">
        <is>
          <t>Reverse stock split, conversion ratio</t>
        </is>
      </c>
      <c r="D8" s="9" t="n">
        <v>0.1</v>
      </c>
    </row>
    <row r="9">
      <c r="A9" s="4" t="inlineStr">
        <is>
          <t>Stock Options</t>
        </is>
      </c>
    </row>
    <row r="10">
      <c r="A10" s="3" t="inlineStr">
        <is>
          <t>Share-based Compensation Arrangement by Share-based Payment Award [Line Items]</t>
        </is>
      </c>
    </row>
    <row r="11">
      <c r="A11" s="4" t="inlineStr">
        <is>
          <t>Stock options outstanding (in shares)</t>
        </is>
      </c>
      <c r="C11" s="6" t="n">
        <v>2000000</v>
      </c>
    </row>
    <row r="12">
      <c r="A12" s="4" t="inlineStr">
        <is>
          <t>Options to purchase number of outstanding shares of common stock (in shares)</t>
        </is>
      </c>
      <c r="G12" s="6" t="n">
        <v>2046885</v>
      </c>
    </row>
    <row r="13">
      <c r="A13" s="4" t="inlineStr">
        <is>
          <t>Annual percentage increase in outstanding number of common stock</t>
        </is>
      </c>
      <c r="C13" s="4" t="inlineStr">
        <is>
          <t>4.00%</t>
        </is>
      </c>
    </row>
    <row r="14">
      <c r="A14" s="4" t="inlineStr">
        <is>
          <t>Number of authorized shares, period increase</t>
        </is>
      </c>
      <c r="B14" s="6" t="n">
        <v>787336</v>
      </c>
    </row>
    <row r="15">
      <c r="A15" s="4" t="inlineStr">
        <is>
          <t>Common stock reserved for future issuance (in shares)</t>
        </is>
      </c>
      <c r="B15" s="6" t="n">
        <v>1411481</v>
      </c>
    </row>
    <row r="16">
      <c r="A16" s="4" t="inlineStr">
        <is>
          <t>2015 Stock Incentive Plan | Stock Options</t>
        </is>
      </c>
    </row>
    <row r="17">
      <c r="A17" s="3" t="inlineStr">
        <is>
          <t>Share-based Compensation Arrangement by Share-based Payment Award [Line Items]</t>
        </is>
      </c>
    </row>
    <row r="18">
      <c r="A18" s="4" t="inlineStr">
        <is>
          <t>Stock options outstanding (in shares)</t>
        </is>
      </c>
      <c r="D18" s="6" t="n">
        <v>10149</v>
      </c>
    </row>
    <row r="19">
      <c r="A19" s="4" t="inlineStr">
        <is>
          <t>2015 Stock Incentive Plan | Stock Options | Private Dare</t>
        </is>
      </c>
    </row>
    <row r="20">
      <c r="A20" s="3" t="inlineStr">
        <is>
          <t>Share-based Compensation Arrangement by Share-based Payment Award [Line Items]</t>
        </is>
      </c>
    </row>
    <row r="21">
      <c r="A21" s="4" t="inlineStr">
        <is>
          <t>Stock options outstanding (in shares)</t>
        </is>
      </c>
      <c r="E21" s="6" t="n">
        <v>10149</v>
      </c>
    </row>
    <row r="22">
      <c r="A22" s="4" t="inlineStr">
        <is>
          <t>2015 Stock Incentive Plan | Restricted Stock | Private Dare</t>
        </is>
      </c>
    </row>
    <row r="23">
      <c r="A23" s="3" t="inlineStr">
        <is>
          <t>Share-based Compensation Arrangement by Share-based Payment Award [Line Items]</t>
        </is>
      </c>
    </row>
    <row r="24">
      <c r="A24" s="4" t="inlineStr">
        <is>
          <t>Common stock, shares outstanding (in shares)</t>
        </is>
      </c>
      <c r="D24" s="6" t="n">
        <v>223295</v>
      </c>
    </row>
    <row r="25">
      <c r="A25" s="4" t="inlineStr">
        <is>
          <t>2014 Employee Stock Purchase Plan</t>
        </is>
      </c>
    </row>
    <row r="26">
      <c r="A26" s="3" t="inlineStr">
        <is>
          <t>Share-based Compensation Arrangement by Share-based Payment Award [Line Items]</t>
        </is>
      </c>
    </row>
    <row r="27">
      <c r="A27" s="4" t="inlineStr">
        <is>
          <t>Stock-based compensation expense | $</t>
        </is>
      </c>
      <c r="D27" s="5" t="n">
        <v>0</v>
      </c>
      <c r="E27" s="5" t="n">
        <v>0</v>
      </c>
    </row>
    <row r="28">
      <c r="A28" s="4" t="inlineStr">
        <is>
          <t>Amended And Restated Two Thousand Fourteen Stock Incentive Plan | Stock Options</t>
        </is>
      </c>
    </row>
    <row r="29">
      <c r="A29" s="3" t="inlineStr">
        <is>
          <t>Share-based Compensation Arrangement by Share-based Payment Award [Line Items]</t>
        </is>
      </c>
    </row>
    <row r="30">
      <c r="A30" s="4" t="inlineStr">
        <is>
          <t>Stock options outstanding (in shares)</t>
        </is>
      </c>
      <c r="D30" s="6" t="n">
        <v>2786591</v>
      </c>
      <c r="E30" s="6" t="n">
        <v>1889775</v>
      </c>
      <c r="F30" s="6" t="n">
        <v>1635790</v>
      </c>
    </row>
    <row r="31">
      <c r="A31" s="4" t="inlineStr">
        <is>
          <t>Common stock reserved for future issuance (in shares)</t>
        </is>
      </c>
      <c r="D31" s="6" t="n">
        <v>504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Amended And Restated Two Thousand Fourteen Stock Incentive Plan - Stock Options - USD ($)</t>
        </is>
      </c>
      <c r="B1" s="2" t="inlineStr">
        <is>
          <t>12 Months Ended</t>
        </is>
      </c>
    </row>
    <row r="2">
      <c r="B2" s="2" t="inlineStr">
        <is>
          <t>Dec. 31, 2020</t>
        </is>
      </c>
      <c r="C2" s="2" t="inlineStr">
        <is>
          <t>Dec. 31, 2019</t>
        </is>
      </c>
    </row>
    <row r="3">
      <c r="A3" s="3" t="inlineStr">
        <is>
          <t>Number of Shares</t>
        </is>
      </c>
    </row>
    <row r="4">
      <c r="A4" s="4" t="inlineStr">
        <is>
          <t>Outstanding beginning balance (in shares)</t>
        </is>
      </c>
      <c r="B4" s="6" t="n">
        <v>1889775</v>
      </c>
      <c r="C4" s="6" t="n">
        <v>1635790</v>
      </c>
    </row>
    <row r="5">
      <c r="A5" s="4" t="inlineStr">
        <is>
          <t>Granted (in shares)</t>
        </is>
      </c>
      <c r="B5" s="6" t="n">
        <v>906965</v>
      </c>
      <c r="C5" s="6" t="n">
        <v>832500</v>
      </c>
    </row>
    <row r="6">
      <c r="A6" s="4" t="inlineStr">
        <is>
          <t>Exercised (in shares)</t>
        </is>
      </c>
      <c r="B6" s="6" t="n">
        <v>-10149</v>
      </c>
      <c r="C6" s="6" t="n">
        <v>0</v>
      </c>
    </row>
    <row r="7">
      <c r="A7" s="4" t="inlineStr">
        <is>
          <t>Forfeited (in shares)</t>
        </is>
      </c>
      <c r="B7" s="6" t="n">
        <v>0</v>
      </c>
      <c r="C7" s="6" t="n">
        <v>-578445</v>
      </c>
    </row>
    <row r="8">
      <c r="A8" s="4" t="inlineStr">
        <is>
          <t>Expired (in shares)</t>
        </is>
      </c>
      <c r="B8" s="6" t="n">
        <v>0</v>
      </c>
      <c r="C8" s="6" t="n">
        <v>-70</v>
      </c>
    </row>
    <row r="9">
      <c r="A9" s="4" t="inlineStr">
        <is>
          <t>Outstanding ending balance (in shares)</t>
        </is>
      </c>
      <c r="B9" s="6" t="n">
        <v>2786591</v>
      </c>
      <c r="C9" s="6" t="n">
        <v>1889775</v>
      </c>
    </row>
    <row r="10">
      <c r="A10" s="4" t="inlineStr">
        <is>
          <t>Options exercisable at December 31, 2020 (in shares)</t>
        </is>
      </c>
      <c r="B10" s="6" t="n">
        <v>1199857</v>
      </c>
    </row>
    <row r="11">
      <c r="A11" s="4" t="inlineStr">
        <is>
          <t>Options vested and expected to vest at December 31, 2020 (in shares)</t>
        </is>
      </c>
      <c r="B11" s="6" t="n">
        <v>2786591</v>
      </c>
    </row>
    <row r="12">
      <c r="A12" s="3" t="inlineStr">
        <is>
          <t>Weighted- Average Exercise Price</t>
        </is>
      </c>
    </row>
    <row r="13">
      <c r="A13" s="4" t="inlineStr">
        <is>
          <t>Outstanding beginning balance (in usd per share)</t>
        </is>
      </c>
      <c r="B13" s="7" t="n">
        <v>1.21</v>
      </c>
      <c r="C13" s="7" t="n">
        <v>11.08</v>
      </c>
    </row>
    <row r="14">
      <c r="A14" s="4" t="inlineStr">
        <is>
          <t>Granted (in usd per share)</t>
        </is>
      </c>
      <c r="B14" s="10" t="n">
        <v>1.06</v>
      </c>
      <c r="C14" s="10" t="n">
        <v>0.79</v>
      </c>
    </row>
    <row r="15">
      <c r="A15" s="4" t="inlineStr">
        <is>
          <t>Exercised (in usd per share)</t>
        </is>
      </c>
      <c r="B15" s="6" t="n">
        <v>0</v>
      </c>
      <c r="C15" s="6" t="n">
        <v>0</v>
      </c>
    </row>
    <row r="16">
      <c r="A16" s="4" t="inlineStr">
        <is>
          <t>Expired (in usd per share)</t>
        </is>
      </c>
      <c r="B16" s="6" t="n">
        <v>0</v>
      </c>
      <c r="C16" s="10" t="n">
        <v>59.48</v>
      </c>
    </row>
    <row r="17">
      <c r="A17" s="4" t="inlineStr">
        <is>
          <t>Forfeited (in usd per share)</t>
        </is>
      </c>
      <c r="B17" s="6" t="n">
        <v>0</v>
      </c>
      <c r="C17" s="10" t="n">
        <v>28.52</v>
      </c>
    </row>
    <row r="18">
      <c r="A18" s="4" t="inlineStr">
        <is>
          <t>Outstanding ending balance (in usd per share)</t>
        </is>
      </c>
      <c r="B18" s="10" t="n">
        <v>1.16</v>
      </c>
      <c r="C18" s="7" t="n">
        <v>1.21</v>
      </c>
    </row>
    <row r="19">
      <c r="A19" s="4" t="inlineStr">
        <is>
          <t>Options exercisable at December 31, 2020 (in usd per share)</t>
        </is>
      </c>
      <c r="B19" s="10" t="n">
        <v>1.4</v>
      </c>
    </row>
    <row r="20">
      <c r="A20" s="4" t="inlineStr">
        <is>
          <t>Options vested and expected to vest at December 31, 2020 (in usd per share)</t>
        </is>
      </c>
      <c r="B20" s="7" t="n">
        <v>1.16</v>
      </c>
    </row>
    <row r="21">
      <c r="A21" s="3" t="inlineStr">
        <is>
          <t>Weighted- Average Remaining Contractual Life (Years)</t>
        </is>
      </c>
    </row>
    <row r="22">
      <c r="A22" s="4" t="inlineStr">
        <is>
          <t>Outstanding at December 31, 2020</t>
        </is>
      </c>
      <c r="B22" s="4" t="inlineStr">
        <is>
          <t>8 years 3 months 29 days</t>
        </is>
      </c>
    </row>
    <row r="23">
      <c r="A23" s="4" t="inlineStr">
        <is>
          <t>Options exercisable at December 31, 2020</t>
        </is>
      </c>
      <c r="B23" s="4" t="inlineStr">
        <is>
          <t>8 years 3 days</t>
        </is>
      </c>
    </row>
    <row r="24">
      <c r="A24" s="4" t="inlineStr">
        <is>
          <t>Options vested and expected to vest at December 31, 2020</t>
        </is>
      </c>
      <c r="B24" s="4" t="inlineStr">
        <is>
          <t>8 years 3 months 29 days</t>
        </is>
      </c>
    </row>
    <row r="25">
      <c r="A25" s="3" t="inlineStr">
        <is>
          <t>Aggregate Intrinsic Value</t>
        </is>
      </c>
    </row>
    <row r="26">
      <c r="A26" s="4" t="inlineStr">
        <is>
          <t>Outstanding at December 31, 2020</t>
        </is>
      </c>
      <c r="B26" s="5" t="n">
        <v>993981</v>
      </c>
    </row>
    <row r="27">
      <c r="A27" s="4" t="inlineStr">
        <is>
          <t>Options exercisable at December 31, 2020</t>
        </is>
      </c>
      <c r="B27" s="6" t="n">
        <v>427931</v>
      </c>
    </row>
    <row r="28">
      <c r="A28" s="4" t="inlineStr">
        <is>
          <t>Options vested and expected to vest at December 31, 2020</t>
        </is>
      </c>
      <c r="B28" s="5" t="n">
        <v>993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Expense (Details) - USD ($)</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5" t="n">
        <v>742031</v>
      </c>
      <c r="C4" s="5" t="n">
        <v>462239</v>
      </c>
    </row>
    <row r="5">
      <c r="A5" s="4" t="inlineStr">
        <is>
          <t>Research and development</t>
        </is>
      </c>
    </row>
    <row r="6">
      <c r="A6" s="3" t="inlineStr">
        <is>
          <t>Share-based Payment Arrangement, Expensed and Capitalized, Amount [Line Items]</t>
        </is>
      </c>
    </row>
    <row r="7">
      <c r="A7" s="4" t="inlineStr">
        <is>
          <t>Stock-based compensation expense</t>
        </is>
      </c>
      <c r="B7" s="6" t="n">
        <v>225579</v>
      </c>
      <c r="C7" s="6" t="n">
        <v>107142</v>
      </c>
    </row>
    <row r="8">
      <c r="A8" s="4" t="inlineStr">
        <is>
          <t>General and administrative</t>
        </is>
      </c>
    </row>
    <row r="9">
      <c r="A9" s="3" t="inlineStr">
        <is>
          <t>Share-based Payment Arrangement, Expensed and Capitalized, Amount [Line Items]</t>
        </is>
      </c>
    </row>
    <row r="10">
      <c r="A10" s="4" t="inlineStr">
        <is>
          <t>Stock-based compensation expense</t>
        </is>
      </c>
      <c r="B10" s="5" t="n">
        <v>516452</v>
      </c>
      <c r="C10" s="5" t="n">
        <v>3550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in Black-Scholes Option-Pricing Model for Stock Options Granted to Employees and Non-Employee Directors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Expected life in years</t>
        </is>
      </c>
      <c r="B4" s="4" t="inlineStr">
        <is>
          <t>10 years</t>
        </is>
      </c>
      <c r="C4" s="4" t="inlineStr">
        <is>
          <t>10 years</t>
        </is>
      </c>
    </row>
    <row r="5">
      <c r="A5" s="4" t="inlineStr">
        <is>
          <t>Risk-free interest rate</t>
        </is>
      </c>
      <c r="B5" s="4" t="inlineStr">
        <is>
          <t>0.82%</t>
        </is>
      </c>
      <c r="C5" s="4" t="inlineStr">
        <is>
          <t>2.44%</t>
        </is>
      </c>
    </row>
    <row r="6">
      <c r="A6" s="4" t="inlineStr">
        <is>
          <t>Expected volatility</t>
        </is>
      </c>
      <c r="B6" s="4" t="inlineStr">
        <is>
          <t>120.00%</t>
        </is>
      </c>
      <c r="C6" s="4" t="inlineStr">
        <is>
          <t>120.00%</t>
        </is>
      </c>
    </row>
    <row r="7">
      <c r="A7" s="4" t="inlineStr">
        <is>
          <t>Forfeiture rate</t>
        </is>
      </c>
      <c r="B7" s="4" t="inlineStr">
        <is>
          <t>0.00%</t>
        </is>
      </c>
      <c r="C7" s="4" t="inlineStr">
        <is>
          <t>0.00%</t>
        </is>
      </c>
    </row>
    <row r="8">
      <c r="A8" s="4" t="inlineStr">
        <is>
          <t>Dividend yield</t>
        </is>
      </c>
      <c r="B8" s="4" t="inlineStr">
        <is>
          <t>0.00%</t>
        </is>
      </c>
      <c r="C8" s="4" t="inlineStr">
        <is>
          <t>0.00%</t>
        </is>
      </c>
    </row>
    <row r="9">
      <c r="A9" s="4" t="inlineStr">
        <is>
          <t>Weighted-average fair value of options granted (in usd per share)</t>
        </is>
      </c>
      <c r="B9" s="5" t="n">
        <v>1</v>
      </c>
      <c r="C9" s="7" t="n">
        <v>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13" customWidth="1" min="2" max="2"/>
    <col width="22" customWidth="1" min="3" max="3"/>
    <col width="13" customWidth="1" min="4" max="4"/>
    <col width="34" customWidth="1" min="5" max="5"/>
    <col width="27" customWidth="1" min="6" max="6"/>
    <col width="48" customWidth="1" min="7" max="7"/>
    <col width="37" customWidth="1" min="8" max="8"/>
    <col width="20" customWidth="1" min="9" max="9"/>
  </cols>
  <sheetData>
    <row r="1">
      <c r="A1" s="1" t="inlineStr">
        <is>
          <t>Consolidated Statement of Stockholders' Equity (Deficit) - USD ($)</t>
        </is>
      </c>
      <c r="B1" s="2" t="inlineStr">
        <is>
          <t>Total</t>
        </is>
      </c>
      <c r="C1" s="2" t="inlineStr">
        <is>
          <t>Public Stock Offering</t>
        </is>
      </c>
      <c r="D1" s="2" t="inlineStr">
        <is>
          <t>Common stock</t>
        </is>
      </c>
      <c r="E1" s="2" t="inlineStr">
        <is>
          <t>Common stockPublic Stock Offering</t>
        </is>
      </c>
      <c r="F1" s="2" t="inlineStr">
        <is>
          <t>Additional Paid-in Capital</t>
        </is>
      </c>
      <c r="G1" s="2" t="inlineStr">
        <is>
          <t>Additional Paid-in CapitalPublic Stock Offering</t>
        </is>
      </c>
      <c r="H1" s="2" t="inlineStr">
        <is>
          <t>Accumulated Other Comprehensive Loss</t>
        </is>
      </c>
      <c r="I1" s="2" t="inlineStr">
        <is>
          <t>Accumulated Deficit</t>
        </is>
      </c>
    </row>
    <row r="2">
      <c r="A2" s="4" t="inlineStr">
        <is>
          <t>Beginning balance (in shares) at Dec. 31, 2018</t>
        </is>
      </c>
      <c r="D2" s="6" t="n">
        <v>11422161</v>
      </c>
    </row>
    <row r="3">
      <c r="A3" s="4" t="inlineStr">
        <is>
          <t>Beginning balance at Dec. 31, 2018</t>
        </is>
      </c>
      <c r="B3" s="5" t="n">
        <v>6726620</v>
      </c>
      <c r="D3" s="5" t="n">
        <v>1143</v>
      </c>
      <c r="F3" s="5" t="n">
        <v>35791972</v>
      </c>
      <c r="H3" s="5" t="n">
        <v>-96728</v>
      </c>
      <c r="I3" s="5" t="n">
        <v>-28969767</v>
      </c>
    </row>
    <row r="4">
      <c r="A4" s="3" t="inlineStr">
        <is>
          <t>Increase (Decrease) in Stockholders' Equity [Roll Forward]</t>
        </is>
      </c>
    </row>
    <row r="5">
      <c r="A5" s="4" t="inlineStr">
        <is>
          <t>Issuance of common stock via public offering, net (in shares)</t>
        </is>
      </c>
      <c r="E5" s="6" t="n">
        <v>5261250</v>
      </c>
    </row>
    <row r="6">
      <c r="A6" s="4" t="inlineStr">
        <is>
          <t>Issuance of common stock</t>
        </is>
      </c>
      <c r="C6" s="5" t="n">
        <v>5151702</v>
      </c>
      <c r="E6" s="5" t="n">
        <v>525</v>
      </c>
      <c r="G6" s="5" t="n">
        <v>5151177</v>
      </c>
    </row>
    <row r="7">
      <c r="A7" s="4" t="inlineStr">
        <is>
          <t>Equity issued in consideration of acquisition (in shares)</t>
        </is>
      </c>
      <c r="D7" s="6" t="n">
        <v>2999990</v>
      </c>
    </row>
    <row r="8">
      <c r="A8" s="4" t="inlineStr">
        <is>
          <t>Equity issued in consideration of acquisition</t>
        </is>
      </c>
      <c r="B8" s="6" t="n">
        <v>2369992</v>
      </c>
      <c r="D8" s="5" t="n">
        <v>300</v>
      </c>
      <c r="F8" s="6" t="n">
        <v>2369692</v>
      </c>
    </row>
    <row r="9">
      <c r="A9" s="4" t="inlineStr">
        <is>
          <t>Stock-based compensation</t>
        </is>
      </c>
      <c r="B9" s="6" t="n">
        <v>462239</v>
      </c>
      <c r="F9" s="6" t="n">
        <v>462239</v>
      </c>
    </row>
    <row r="10">
      <c r="A10" s="4" t="inlineStr">
        <is>
          <t>Deemed dividend from trigger of round down provision feature</t>
        </is>
      </c>
      <c r="B10" s="6" t="n">
        <v>-789594</v>
      </c>
      <c r="F10" s="6" t="n">
        <v>789594</v>
      </c>
      <c r="I10" s="6" t="n">
        <v>-789594</v>
      </c>
    </row>
    <row r="11">
      <c r="A11" s="4" t="inlineStr">
        <is>
          <t>Net loss</t>
        </is>
      </c>
      <c r="B11" s="6" t="n">
        <v>-14263830</v>
      </c>
      <c r="I11" s="6" t="n">
        <v>-14263830</v>
      </c>
    </row>
    <row r="12">
      <c r="A12" s="4" t="inlineStr">
        <is>
          <t>Foreign currency translation adjustments</t>
        </is>
      </c>
      <c r="B12" s="6" t="n">
        <v>-5897</v>
      </c>
      <c r="H12" s="6" t="n">
        <v>-5897</v>
      </c>
    </row>
    <row r="13">
      <c r="A13" s="4" t="inlineStr">
        <is>
          <t>Ending balance (in shares) at Dec. 31, 2019</t>
        </is>
      </c>
      <c r="D13" s="6" t="n">
        <v>19683401</v>
      </c>
    </row>
    <row r="14">
      <c r="A14" s="4" t="inlineStr">
        <is>
          <t>Ending balance at Dec. 31, 2019</t>
        </is>
      </c>
      <c r="B14" s="6" t="n">
        <v>440826</v>
      </c>
      <c r="D14" s="5" t="n">
        <v>1968</v>
      </c>
      <c r="F14" s="6" t="n">
        <v>44564674</v>
      </c>
      <c r="H14" s="6" t="n">
        <v>-102625</v>
      </c>
      <c r="I14" s="6" t="n">
        <v>-44023191</v>
      </c>
    </row>
    <row r="15">
      <c r="A15" s="3" t="inlineStr">
        <is>
          <t>Increase (Decrease) in Stockholders' Equity [Roll Forward]</t>
        </is>
      </c>
    </row>
    <row r="16">
      <c r="A16" s="4" t="inlineStr">
        <is>
          <t>Issuance of common stock via public offering, net (in shares)</t>
        </is>
      </c>
      <c r="D16" s="6" t="n">
        <v>19791989</v>
      </c>
    </row>
    <row r="17">
      <c r="A17" s="4" t="inlineStr">
        <is>
          <t>Issuance of common stock</t>
        </is>
      </c>
      <c r="B17" s="5" t="n">
        <v>22977407</v>
      </c>
      <c r="D17" s="5" t="n">
        <v>1979</v>
      </c>
      <c r="F17" s="6" t="n">
        <v>22975428</v>
      </c>
    </row>
    <row r="18">
      <c r="A18" s="4" t="inlineStr">
        <is>
          <t>Equity issued in consideration of acquisition (in shares)</t>
        </is>
      </c>
      <c r="B18" s="6" t="n">
        <v>1825000</v>
      </c>
    </row>
    <row r="19">
      <c r="A19" s="4" t="inlineStr">
        <is>
          <t>Issuance of common stock from the exercise of warrants</t>
        </is>
      </c>
      <c r="B19" s="5" t="n">
        <v>1785979</v>
      </c>
      <c r="D19" s="5" t="n">
        <v>182</v>
      </c>
      <c r="F19" s="6" t="n">
        <v>1785797</v>
      </c>
    </row>
    <row r="20">
      <c r="A20" s="4" t="inlineStr">
        <is>
          <t>Stock-based compensation</t>
        </is>
      </c>
      <c r="B20" s="6" t="n">
        <v>742031</v>
      </c>
      <c r="F20" s="6" t="n">
        <v>742031</v>
      </c>
    </row>
    <row r="21">
      <c r="A21" s="4" t="inlineStr">
        <is>
          <t>Issuance cost on equity line paid in common stock (in shares)</t>
        </is>
      </c>
      <c r="D21" s="6" t="n">
        <v>285714</v>
      </c>
    </row>
    <row r="22">
      <c r="A22" s="4" t="inlineStr">
        <is>
          <t>Issuance cost on equity line paid in common stock</t>
        </is>
      </c>
      <c r="B22" s="6" t="n">
        <v>291529</v>
      </c>
      <c r="D22" s="5" t="n">
        <v>29</v>
      </c>
      <c r="F22" s="6" t="n">
        <v>291500</v>
      </c>
    </row>
    <row r="23">
      <c r="A23" s="4" t="inlineStr">
        <is>
          <t>Deemed dividend from trigger of round down provision feature</t>
        </is>
      </c>
      <c r="B23" s="6" t="n">
        <v>-6863</v>
      </c>
      <c r="F23" s="6" t="n">
        <v>6863</v>
      </c>
      <c r="I23" s="6" t="n">
        <v>-6863</v>
      </c>
    </row>
    <row r="24">
      <c r="A24" s="4" t="inlineStr">
        <is>
          <t>Stock options exercised (in shares)</t>
        </is>
      </c>
      <c r="D24" s="6" t="n">
        <v>10149</v>
      </c>
    </row>
    <row r="25">
      <c r="A25" s="4" t="inlineStr">
        <is>
          <t>Stock options exercised</t>
        </is>
      </c>
      <c r="B25" s="6" t="n">
        <v>1</v>
      </c>
      <c r="D25" s="5" t="n">
        <v>1</v>
      </c>
    </row>
    <row r="26">
      <c r="A26" s="4" t="inlineStr">
        <is>
          <t>Net loss</t>
        </is>
      </c>
      <c r="B26" s="6" t="n">
        <v>-27400743</v>
      </c>
      <c r="I26" s="6" t="n">
        <v>-27400743</v>
      </c>
    </row>
    <row r="27">
      <c r="A27" s="4" t="inlineStr">
        <is>
          <t>Foreign currency translation adjustments</t>
        </is>
      </c>
      <c r="B27" s="6" t="n">
        <v>11237</v>
      </c>
      <c r="H27" s="6" t="n">
        <v>11237</v>
      </c>
    </row>
    <row r="28">
      <c r="A28" s="4" t="inlineStr">
        <is>
          <t>Ending balance (in shares) at Dec. 31, 2020</t>
        </is>
      </c>
      <c r="D28" s="6" t="n">
        <v>41596253</v>
      </c>
    </row>
    <row r="29">
      <c r="A29" s="4" t="inlineStr">
        <is>
          <t>Ending balance at Dec. 31, 2020</t>
        </is>
      </c>
      <c r="B29" s="5" t="n">
        <v>-1151733</v>
      </c>
      <c r="D29" s="5" t="n">
        <v>4159</v>
      </c>
      <c r="F29" s="5" t="n">
        <v>70366293</v>
      </c>
      <c r="H29" s="5" t="n">
        <v>-91388</v>
      </c>
      <c r="I29" s="5" t="n">
        <v>-71430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17" customWidth="1" min="5" max="5"/>
  </cols>
  <sheetData>
    <row r="1">
      <c r="A1" s="1" t="inlineStr">
        <is>
          <t>Leased Properties - Additional Information (Details)</t>
        </is>
      </c>
      <c r="B1" s="2" t="inlineStr">
        <is>
          <t>12 Months Ended</t>
        </is>
      </c>
    </row>
    <row r="2">
      <c r="B2" s="2" t="inlineStr">
        <is>
          <t>Dec. 31, 2020USD ($)</t>
        </is>
      </c>
      <c r="C2" s="2" t="inlineStr">
        <is>
          <t>Dec. 31, 2019USD ($)</t>
        </is>
      </c>
      <c r="D2" s="2" t="inlineStr">
        <is>
          <t>Dec. 31, 2018</t>
        </is>
      </c>
      <c r="E2" s="2" t="inlineStr">
        <is>
          <t>Jul. 01, 2018ft²</t>
        </is>
      </c>
    </row>
    <row r="3">
      <c r="A3" s="3" t="inlineStr">
        <is>
          <t>Lessee, Lease, Description [Line Items]</t>
        </is>
      </c>
    </row>
    <row r="4">
      <c r="A4" s="4" t="inlineStr">
        <is>
          <t>Square feet of office space | ft²</t>
        </is>
      </c>
      <c r="E4" s="6" t="n">
        <v>3169</v>
      </c>
    </row>
    <row r="5">
      <c r="A5" s="4" t="inlineStr">
        <is>
          <t>Renewal term of operating lease</t>
        </is>
      </c>
      <c r="E5" s="4" t="inlineStr">
        <is>
          <t>1 year</t>
        </is>
      </c>
    </row>
    <row r="6">
      <c r="A6" s="4" t="inlineStr">
        <is>
          <t>Operating lease discount rate</t>
        </is>
      </c>
      <c r="D6" s="4" t="inlineStr">
        <is>
          <t>7.00%</t>
        </is>
      </c>
    </row>
    <row r="7">
      <c r="A7" s="4" t="inlineStr">
        <is>
          <t>Operating Lease, Right-of-Use Asset, Statement of Financial Position [Extensible List]</t>
        </is>
      </c>
      <c r="B7" s="4" t="inlineStr">
        <is>
          <t>Other non-current assets</t>
        </is>
      </c>
    </row>
    <row r="8">
      <c r="A8" s="4" t="inlineStr">
        <is>
          <t>Current portion of lease liabilities</t>
        </is>
      </c>
      <c r="B8" s="5" t="n">
        <v>347712</v>
      </c>
      <c r="C8" s="5" t="n">
        <v>410896</v>
      </c>
    </row>
    <row r="9">
      <c r="A9" s="4" t="inlineStr">
        <is>
          <t>Operating Lease, Liability, Current, Statement of Financial Position [Extensible List]</t>
        </is>
      </c>
      <c r="B9" s="4" t="inlineStr">
        <is>
          <t>us-gaap:OtherLiabilitiesCurrent</t>
        </is>
      </c>
    </row>
    <row r="10">
      <c r="A10" s="4" t="inlineStr">
        <is>
          <t>Operating lease, liability, noncurrent</t>
        </is>
      </c>
      <c r="B10" s="5" t="n">
        <v>42000</v>
      </c>
    </row>
    <row r="11">
      <c r="A11" s="4" t="inlineStr">
        <is>
          <t>Operating Lease, Liability, Noncurrent, Statement of Financial Position [Extensible List]</t>
        </is>
      </c>
      <c r="B11" s="4" t="inlineStr">
        <is>
          <t>Lease liabilities long-term</t>
        </is>
      </c>
    </row>
    <row r="12">
      <c r="A12" s="4" t="inlineStr">
        <is>
          <t>Operating lease cost</t>
        </is>
      </c>
      <c r="B12" s="5" t="n">
        <v>303800</v>
      </c>
      <c r="C12" s="5" t="n">
        <v>223000</v>
      </c>
    </row>
    <row r="13">
      <c r="A13" s="4" t="inlineStr">
        <is>
          <t>Operating lease, payments</t>
        </is>
      </c>
      <c r="B13" s="5" t="n">
        <v>461000</v>
      </c>
    </row>
    <row r="14">
      <c r="A14" s="4" t="inlineStr">
        <is>
          <t>Operating lease weighted average remaining lease term</t>
        </is>
      </c>
      <c r="B14" s="4" t="inlineStr">
        <is>
          <t>10 months 9 days</t>
        </is>
      </c>
    </row>
    <row r="15">
      <c r="A15" s="4" t="inlineStr">
        <is>
          <t>Other Current Assets</t>
        </is>
      </c>
    </row>
    <row r="16">
      <c r="A16" s="3" t="inlineStr">
        <is>
          <t>Lessee, Lease, Description [Line Items]</t>
        </is>
      </c>
    </row>
    <row r="17">
      <c r="A17" s="4" t="inlineStr">
        <is>
          <t>Right-of-use asset</t>
        </is>
      </c>
      <c r="B17" s="5" t="n">
        <v>2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d Properties Leased Properties- Future Minimum Lease Payment (Details) $ in Thousands</t>
        </is>
      </c>
      <c r="B1" s="2" t="inlineStr">
        <is>
          <t>Dec. 31, 2020USD ($)</t>
        </is>
      </c>
    </row>
    <row r="2">
      <c r="A2" s="3" t="inlineStr">
        <is>
          <t>Leases [Abstract]</t>
        </is>
      </c>
    </row>
    <row r="3">
      <c r="A3" s="4" t="inlineStr">
        <is>
          <t>2021</t>
        </is>
      </c>
      <c r="B3" s="5" t="n">
        <v>363</v>
      </c>
    </row>
    <row r="4">
      <c r="A4" s="4" t="inlineStr">
        <is>
          <t>2022</t>
        </is>
      </c>
      <c r="B4" s="6" t="n">
        <v>42</v>
      </c>
    </row>
    <row r="5">
      <c r="A5" s="4" t="inlineStr">
        <is>
          <t>Total future minimum lease payments</t>
        </is>
      </c>
      <c r="B5" s="6" t="n">
        <v>405</v>
      </c>
    </row>
    <row r="6">
      <c r="A6" s="4" t="inlineStr">
        <is>
          <t>Less: accreted interest</t>
        </is>
      </c>
      <c r="B6" s="6" t="n">
        <v>16</v>
      </c>
    </row>
    <row r="7">
      <c r="A7" s="4" t="inlineStr">
        <is>
          <t>Total operating lease liabilities</t>
        </is>
      </c>
      <c r="B7" s="5" t="n">
        <v>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 Additional Information (Detail) - USD ($)</t>
        </is>
      </c>
      <c r="B1" s="2" t="inlineStr">
        <is>
          <t>1 Months Ended</t>
        </is>
      </c>
      <c r="C1" s="2" t="inlineStr">
        <is>
          <t>12 Months Ended</t>
        </is>
      </c>
    </row>
    <row r="2">
      <c r="B2" s="2" t="inlineStr">
        <is>
          <t>Apr. 30, 2020</t>
        </is>
      </c>
      <c r="C2" s="2" t="inlineStr">
        <is>
          <t>Dec. 31, 2020</t>
        </is>
      </c>
      <c r="D2" s="2" t="inlineStr">
        <is>
          <t>Dec. 31, 2019</t>
        </is>
      </c>
      <c r="E2" s="2" t="inlineStr">
        <is>
          <t>Nov. 30, 2019</t>
        </is>
      </c>
    </row>
    <row r="3">
      <c r="A3" s="3" t="inlineStr">
        <is>
          <t>Commitments And Contingencies [Line Items]</t>
        </is>
      </c>
    </row>
    <row r="4">
      <c r="A4" s="4" t="inlineStr">
        <is>
          <t>Loan under Paycheck Protection Program</t>
        </is>
      </c>
      <c r="B4" s="5" t="n">
        <v>367000</v>
      </c>
    </row>
    <row r="5">
      <c r="A5" s="4" t="inlineStr">
        <is>
          <t>Notes payable including accrued interest</t>
        </is>
      </c>
      <c r="C5" s="5" t="n">
        <v>369600</v>
      </c>
    </row>
    <row r="6">
      <c r="A6" s="4" t="inlineStr">
        <is>
          <t>Defined contribution plan, employer matching contribution, percent of match</t>
        </is>
      </c>
      <c r="C6" s="4" t="inlineStr">
        <is>
          <t>4.00%</t>
        </is>
      </c>
    </row>
    <row r="7">
      <c r="A7" s="4" t="inlineStr">
        <is>
          <t>Defined contribution plan, employer matching contributions</t>
        </is>
      </c>
      <c r="C7" s="5" t="n">
        <v>136000</v>
      </c>
      <c r="D7" s="5" t="n">
        <v>96000</v>
      </c>
    </row>
    <row r="8">
      <c r="A8" s="4" t="inlineStr">
        <is>
          <t>Minimum</t>
        </is>
      </c>
    </row>
    <row r="9">
      <c r="A9" s="3" t="inlineStr">
        <is>
          <t>Commitments And Contingencies [Line Items]</t>
        </is>
      </c>
    </row>
    <row r="10">
      <c r="A10" s="4" t="inlineStr">
        <is>
          <t>Payment to be received upon termination without cause</t>
        </is>
      </c>
      <c r="C10" s="4" t="inlineStr">
        <is>
          <t>6 months</t>
        </is>
      </c>
    </row>
    <row r="11">
      <c r="A11" s="4" t="inlineStr">
        <is>
          <t>Health coverage to be received upon termination without cause</t>
        </is>
      </c>
      <c r="C11" s="4" t="inlineStr">
        <is>
          <t>6 months</t>
        </is>
      </c>
    </row>
    <row r="12">
      <c r="A12" s="4" t="inlineStr">
        <is>
          <t>Change in control of company, termination for cause or for good reason</t>
        </is>
      </c>
      <c r="C12" s="4" t="inlineStr">
        <is>
          <t>3 months</t>
        </is>
      </c>
    </row>
    <row r="13">
      <c r="A13" s="4" t="inlineStr">
        <is>
          <t>Payment to be received upon termination for cause or for good reason</t>
        </is>
      </c>
      <c r="C13" s="4" t="inlineStr">
        <is>
          <t>9 months</t>
        </is>
      </c>
    </row>
    <row r="14">
      <c r="A14" s="4" t="inlineStr">
        <is>
          <t>Health coverage to be received upon termination for cause or for good reason</t>
        </is>
      </c>
      <c r="C14" s="4" t="inlineStr">
        <is>
          <t>9 months</t>
        </is>
      </c>
    </row>
    <row r="15">
      <c r="A15" s="4" t="inlineStr">
        <is>
          <t>Maximum</t>
        </is>
      </c>
    </row>
    <row r="16">
      <c r="A16" s="3" t="inlineStr">
        <is>
          <t>Commitments And Contingencies [Line Items]</t>
        </is>
      </c>
    </row>
    <row r="17">
      <c r="A17" s="4" t="inlineStr">
        <is>
          <t>Payment to be received upon termination without cause</t>
        </is>
      </c>
      <c r="C17" s="4" t="inlineStr">
        <is>
          <t>12 months</t>
        </is>
      </c>
    </row>
    <row r="18">
      <c r="A18" s="4" t="inlineStr">
        <is>
          <t>Health coverage to be received upon termination without cause</t>
        </is>
      </c>
      <c r="C18" s="4" t="inlineStr">
        <is>
          <t>12 months</t>
        </is>
      </c>
    </row>
    <row r="19">
      <c r="A19" s="4" t="inlineStr">
        <is>
          <t>Change in control of company, termination for cause or for good reason</t>
        </is>
      </c>
      <c r="C19" s="4" t="inlineStr">
        <is>
          <t>12 months</t>
        </is>
      </c>
    </row>
    <row r="20">
      <c r="A20" s="4" t="inlineStr">
        <is>
          <t>Payment to be received upon termination for cause or for good reason</t>
        </is>
      </c>
      <c r="C20" s="4" t="inlineStr">
        <is>
          <t>18 months</t>
        </is>
      </c>
    </row>
    <row r="21">
      <c r="A21" s="4" t="inlineStr">
        <is>
          <t>Health coverage to be received upon termination for cause or for good reason</t>
        </is>
      </c>
      <c r="C21" s="4" t="inlineStr">
        <is>
          <t>18 months</t>
        </is>
      </c>
    </row>
    <row r="22">
      <c r="A22" s="4" t="inlineStr">
        <is>
          <t>Microchips Biotech, Inc.</t>
        </is>
      </c>
    </row>
    <row r="23">
      <c r="A23" s="3" t="inlineStr">
        <is>
          <t>Commitments And Contingencies [Line Items]</t>
        </is>
      </c>
    </row>
    <row r="24">
      <c r="A24" s="4" t="inlineStr">
        <is>
          <t>Current portion of contingent consideration</t>
        </is>
      </c>
      <c r="E24" s="5" t="n">
        <v>1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Grant Awards - Additional Information (Details) - USD ($)</t>
        </is>
      </c>
      <c r="B1" s="2" t="inlineStr">
        <is>
          <t>1 Months Ended</t>
        </is>
      </c>
      <c r="D1" s="2" t="inlineStr">
        <is>
          <t>12 Months Ended</t>
        </is>
      </c>
      <c r="F1" s="2" t="inlineStr">
        <is>
          <t>36 Months Ended</t>
        </is>
      </c>
    </row>
    <row r="2">
      <c r="B2" s="2" t="inlineStr">
        <is>
          <t>Aug. 31, 2020</t>
        </is>
      </c>
      <c r="C2" s="2" t="inlineStr">
        <is>
          <t>Apr. 30, 2020</t>
        </is>
      </c>
      <c r="D2" s="2" t="inlineStr">
        <is>
          <t>Dec. 31, 2020</t>
        </is>
      </c>
      <c r="E2" s="2" t="inlineStr">
        <is>
          <t>Dec. 31, 2019</t>
        </is>
      </c>
      <c r="F2" s="2" t="inlineStr">
        <is>
          <t>Dec. 31, 2020</t>
        </is>
      </c>
    </row>
    <row r="3">
      <c r="A3" s="3" t="inlineStr">
        <is>
          <t>Accounts, Notes, Loans and Financing Receivable [Line Items]</t>
        </is>
      </c>
    </row>
    <row r="4">
      <c r="A4" s="4" t="inlineStr">
        <is>
          <t>Amount awarded for grant</t>
        </is>
      </c>
      <c r="C4" s="5" t="n">
        <v>731000</v>
      </c>
      <c r="F4" s="5" t="n">
        <v>1900000</v>
      </c>
    </row>
    <row r="5">
      <c r="A5" s="4" t="inlineStr">
        <is>
          <t>Grants Receivable</t>
        </is>
      </c>
      <c r="D5" s="5" t="n">
        <v>12000</v>
      </c>
      <c r="F5" s="6" t="n">
        <v>12000</v>
      </c>
    </row>
    <row r="6">
      <c r="A6" s="4" t="inlineStr">
        <is>
          <t>Deferred grant funding</t>
        </is>
      </c>
      <c r="D6" s="6" t="n">
        <v>1564553</v>
      </c>
      <c r="E6" s="5" t="n">
        <v>2019674</v>
      </c>
      <c r="F6" s="6" t="n">
        <v>1564553</v>
      </c>
    </row>
    <row r="7">
      <c r="A7" s="4" t="inlineStr">
        <is>
          <t>Grant, Ovaprene</t>
        </is>
      </c>
    </row>
    <row r="8">
      <c r="A8" s="3" t="inlineStr">
        <is>
          <t>Accounts, Notes, Loans and Financing Receivable [Line Items]</t>
        </is>
      </c>
    </row>
    <row r="9">
      <c r="A9" s="4" t="inlineStr">
        <is>
          <t>Credits recorded to research and development expense for costs related to award</t>
        </is>
      </c>
      <c r="D9" s="6" t="n">
        <v>595000</v>
      </c>
      <c r="E9" s="6" t="n">
        <v>1200000</v>
      </c>
    </row>
    <row r="10">
      <c r="A10" s="4" t="inlineStr">
        <is>
          <t>Grant, DARE-FRT1</t>
        </is>
      </c>
    </row>
    <row r="11">
      <c r="A11" s="3" t="inlineStr">
        <is>
          <t>Accounts, Notes, Loans and Financing Receivable [Line Items]</t>
        </is>
      </c>
    </row>
    <row r="12">
      <c r="A12" s="4" t="inlineStr">
        <is>
          <t>Amount awarded for grant</t>
        </is>
      </c>
      <c r="B12" s="5" t="n">
        <v>300000</v>
      </c>
    </row>
    <row r="13">
      <c r="A13" s="4" t="inlineStr">
        <is>
          <t>Credits recorded to research and development expense for costs related to award</t>
        </is>
      </c>
      <c r="D13" s="6" t="n">
        <v>131000</v>
      </c>
    </row>
    <row r="14">
      <c r="A14" s="4" t="inlineStr">
        <is>
          <t>Additional potential grant funding</t>
        </is>
      </c>
      <c r="B14" s="5" t="n">
        <v>2000000</v>
      </c>
    </row>
    <row r="15">
      <c r="A15" s="4" t="inlineStr">
        <is>
          <t>Receivable for expenses eligible for reimbursement</t>
        </is>
      </c>
      <c r="D15" s="6" t="n">
        <v>128000</v>
      </c>
      <c r="F15" s="5" t="n">
        <v>128000</v>
      </c>
    </row>
    <row r="16">
      <c r="A16" s="4" t="inlineStr">
        <is>
          <t>Grant Awards | Bill And Melinda Gates Foundation</t>
        </is>
      </c>
    </row>
    <row r="17">
      <c r="A17" s="3" t="inlineStr">
        <is>
          <t>Accounts, Notes, Loans and Financing Receivable [Line Items]</t>
        </is>
      </c>
    </row>
    <row r="18">
      <c r="A18" s="4" t="inlineStr">
        <is>
          <t>Revenue from grant for notice of awards</t>
        </is>
      </c>
      <c r="D18" s="5" t="n">
        <v>2500000</v>
      </c>
      <c r="E18" s="5" t="n">
        <v>29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Apr. 22, 2020</t>
        </is>
      </c>
      <c r="C1" s="2" t="inlineStr">
        <is>
          <t>Feb. 28, 2021</t>
        </is>
      </c>
      <c r="D1" s="2" t="inlineStr">
        <is>
          <t>Mar. 31, 2021</t>
        </is>
      </c>
      <c r="E1" s="2" t="inlineStr">
        <is>
          <t>Dec. 31, 2020</t>
        </is>
      </c>
      <c r="F1" s="2" t="inlineStr">
        <is>
          <t>Dec. 31, 2019</t>
        </is>
      </c>
      <c r="G1" s="2" t="inlineStr">
        <is>
          <t>Feb. 28, 2018</t>
        </is>
      </c>
    </row>
    <row r="2">
      <c r="A2" s="3" t="inlineStr">
        <is>
          <t>Subsequent Event [Line Items]</t>
        </is>
      </c>
    </row>
    <row r="3">
      <c r="A3" s="4" t="inlineStr">
        <is>
          <t>Net proceeds from issuance of common stock</t>
        </is>
      </c>
      <c r="E3" s="5" t="n">
        <v>22977407</v>
      </c>
      <c r="F3" s="5" t="n">
        <v>5151702</v>
      </c>
    </row>
    <row r="4">
      <c r="A4" s="4" t="inlineStr">
        <is>
          <t>Warrants to purchase shares</t>
        </is>
      </c>
      <c r="E4" s="6" t="n">
        <v>1908643</v>
      </c>
    </row>
    <row r="5">
      <c r="A5" s="4" t="inlineStr">
        <is>
          <t>Exercise price (in usd per share)</t>
        </is>
      </c>
      <c r="G5" s="5" t="n">
        <v>3</v>
      </c>
    </row>
    <row r="6">
      <c r="A6" s="4" t="inlineStr">
        <is>
          <t>Purchase Agreement</t>
        </is>
      </c>
    </row>
    <row r="7">
      <c r="A7" s="3" t="inlineStr">
        <is>
          <t>Subsequent Event [Line Items]</t>
        </is>
      </c>
    </row>
    <row r="8">
      <c r="A8" s="4" t="inlineStr">
        <is>
          <t>Issuance of common stock (in shares)</t>
        </is>
      </c>
      <c r="B8" s="6" t="n">
        <v>285714</v>
      </c>
      <c r="E8" s="6" t="n">
        <v>7214286</v>
      </c>
    </row>
    <row r="9">
      <c r="A9" s="4" t="inlineStr">
        <is>
          <t>Subsequent Event | Purchase Agreement | Lincoln Park</t>
        </is>
      </c>
    </row>
    <row r="10">
      <c r="A10" s="3" t="inlineStr">
        <is>
          <t>Subsequent Event [Line Items]</t>
        </is>
      </c>
    </row>
    <row r="11">
      <c r="A11" s="4" t="inlineStr">
        <is>
          <t>Issuance of common stock (in shares)</t>
        </is>
      </c>
      <c r="D11" s="6" t="n">
        <v>2400000</v>
      </c>
    </row>
    <row r="12">
      <c r="A12" s="4" t="inlineStr">
        <is>
          <t>Net proceeds from issuance of common stock</t>
        </is>
      </c>
      <c r="D12" s="5" t="n">
        <v>3900000</v>
      </c>
    </row>
    <row r="13">
      <c r="A13" s="4" t="inlineStr">
        <is>
          <t>Subsequent Event | Warrant</t>
        </is>
      </c>
    </row>
    <row r="14">
      <c r="A14" s="3" t="inlineStr">
        <is>
          <t>Subsequent Event [Line Items]</t>
        </is>
      </c>
    </row>
    <row r="15">
      <c r="A15" s="4" t="inlineStr">
        <is>
          <t>Warrants to purchase shares</t>
        </is>
      </c>
      <c r="C15" s="6" t="n">
        <v>52500</v>
      </c>
    </row>
    <row r="16">
      <c r="A16" s="4" t="inlineStr">
        <is>
          <t>Exercise price (in usd per share)</t>
        </is>
      </c>
      <c r="C16" s="7" t="n">
        <v>0.96</v>
      </c>
    </row>
    <row r="17">
      <c r="A17" s="4" t="inlineStr">
        <is>
          <t>Gross proceeds from offering of warrants</t>
        </is>
      </c>
      <c r="C17" s="5" t="n">
        <v>50000</v>
      </c>
    </row>
    <row r="18">
      <c r="A18" s="4" t="inlineStr">
        <is>
          <t>ATM Sales | Subsequent Event</t>
        </is>
      </c>
    </row>
    <row r="19">
      <c r="A19" s="3" t="inlineStr">
        <is>
          <t>Subsequent Event [Line Items]</t>
        </is>
      </c>
    </row>
    <row r="20">
      <c r="A20" s="4" t="inlineStr">
        <is>
          <t>Sales commissions and fees</t>
        </is>
      </c>
      <c r="D20" s="5" t="n">
        <v>245000</v>
      </c>
    </row>
    <row r="21">
      <c r="A21" s="4" t="inlineStr">
        <is>
          <t>ATM Sales | Subsequent Event | At-the-Market Equity Offerings</t>
        </is>
      </c>
    </row>
    <row r="22">
      <c r="A22" s="3" t="inlineStr">
        <is>
          <t>Subsequent Event [Line Items]</t>
        </is>
      </c>
    </row>
    <row r="23">
      <c r="A23" s="4" t="inlineStr">
        <is>
          <t>Issuance of common stock (in shares)</t>
        </is>
      </c>
      <c r="D23" s="6" t="n">
        <v>3264069</v>
      </c>
    </row>
    <row r="24">
      <c r="A24" s="4" t="inlineStr">
        <is>
          <t>Net proceeds from issuance of common stock</t>
        </is>
      </c>
      <c r="D24" s="5" t="n">
        <v>7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27400743</v>
      </c>
      <c r="C4" s="5" t="n">
        <v>-14263830</v>
      </c>
    </row>
    <row r="5">
      <c r="A5" s="3" t="inlineStr">
        <is>
          <t>Adjustments to reconcile net loss to net cash used in operating activities:</t>
        </is>
      </c>
    </row>
    <row r="6">
      <c r="A6" s="4" t="inlineStr">
        <is>
          <t>Depreciation</t>
        </is>
      </c>
      <c r="B6" s="6" t="n">
        <v>43227</v>
      </c>
      <c r="C6" s="6" t="n">
        <v>11137</v>
      </c>
    </row>
    <row r="7">
      <c r="A7" s="4" t="inlineStr">
        <is>
          <t>Stock-based compensation</t>
        </is>
      </c>
      <c r="B7" s="6" t="n">
        <v>742031</v>
      </c>
      <c r="C7" s="6" t="n">
        <v>462239</v>
      </c>
    </row>
    <row r="8">
      <c r="A8" s="4" t="inlineStr">
        <is>
          <t>Non-cash operating lease cost</t>
        </is>
      </c>
      <c r="B8" s="6" t="n">
        <v>-162167</v>
      </c>
      <c r="C8" s="6" t="n">
        <v>-29121</v>
      </c>
    </row>
    <row r="9">
      <c r="A9" s="4" t="inlineStr">
        <is>
          <t>Acquisition-related IPR&amp;D</t>
        </is>
      </c>
      <c r="B9" s="6" t="n">
        <v>0</v>
      </c>
      <c r="C9" s="6" t="n">
        <v>-202096</v>
      </c>
    </row>
    <row r="10">
      <c r="A10" s="3" t="inlineStr">
        <is>
          <t>Changes in operating assets and liabilities, net of impact of acquisition:</t>
        </is>
      </c>
    </row>
    <row r="11">
      <c r="A11" s="4" t="inlineStr">
        <is>
          <t>Other receivables</t>
        </is>
      </c>
      <c r="B11" s="6" t="n">
        <v>95042</v>
      </c>
      <c r="C11" s="6" t="n">
        <v>-201423</v>
      </c>
    </row>
    <row r="12">
      <c r="A12" s="4" t="inlineStr">
        <is>
          <t>Prepaid expenses</t>
        </is>
      </c>
      <c r="B12" s="6" t="n">
        <v>-454133</v>
      </c>
      <c r="C12" s="6" t="n">
        <v>-322482</v>
      </c>
    </row>
    <row r="13">
      <c r="A13" s="4" t="inlineStr">
        <is>
          <t>Other non-current assets and deferred charges</t>
        </is>
      </c>
      <c r="B13" s="6" t="n">
        <v>157725</v>
      </c>
      <c r="C13" s="6" t="n">
        <v>237937</v>
      </c>
    </row>
    <row r="14">
      <c r="A14" s="4" t="inlineStr">
        <is>
          <t>Accounts payable</t>
        </is>
      </c>
      <c r="B14" s="6" t="n">
        <v>-61850</v>
      </c>
      <c r="C14" s="6" t="n">
        <v>608650</v>
      </c>
    </row>
    <row r="15">
      <c r="A15" s="4" t="inlineStr">
        <is>
          <t>Accrued expenses</t>
        </is>
      </c>
      <c r="B15" s="6" t="n">
        <v>1261065</v>
      </c>
      <c r="C15" s="6" t="n">
        <v>621618</v>
      </c>
    </row>
    <row r="16">
      <c r="A16" s="4" t="inlineStr">
        <is>
          <t>Deferred grant funding</t>
        </is>
      </c>
      <c r="B16" s="6" t="n">
        <v>-455121</v>
      </c>
      <c r="C16" s="6" t="n">
        <v>-238109</v>
      </c>
    </row>
    <row r="17">
      <c r="A17" s="4" t="inlineStr">
        <is>
          <t>Deferred license revenue</t>
        </is>
      </c>
      <c r="B17" s="6" t="n">
        <v>1000000</v>
      </c>
      <c r="C17" s="6" t="n">
        <v>0</v>
      </c>
    </row>
    <row r="18">
      <c r="A18" s="4" t="inlineStr">
        <is>
          <t>Net cash used in operating activities</t>
        </is>
      </c>
      <c r="B18" s="6" t="n">
        <v>-25234924</v>
      </c>
      <c r="C18" s="6" t="n">
        <v>-13315480</v>
      </c>
    </row>
    <row r="19">
      <c r="A19" s="3" t="inlineStr">
        <is>
          <t>Investing activities:</t>
        </is>
      </c>
    </row>
    <row r="20">
      <c r="A20" s="4" t="inlineStr">
        <is>
          <t>Acquisition of Microchips cash</t>
        </is>
      </c>
      <c r="B20" s="6" t="n">
        <v>0</v>
      </c>
      <c r="C20" s="6" t="n">
        <v>6143893</v>
      </c>
    </row>
    <row r="21">
      <c r="A21" s="4" t="inlineStr">
        <is>
          <t>Purchases of property and equipment</t>
        </is>
      </c>
      <c r="B21" s="6" t="n">
        <v>-17625</v>
      </c>
      <c r="C21" s="6" t="n">
        <v>0</v>
      </c>
    </row>
    <row r="22">
      <c r="A22" s="4" t="inlineStr">
        <is>
          <t>Net cash provided by (used in) investing activities</t>
        </is>
      </c>
      <c r="B22" s="6" t="n">
        <v>-17625</v>
      </c>
      <c r="C22" s="6" t="n">
        <v>6143893</v>
      </c>
    </row>
    <row r="23">
      <c r="A23" s="3" t="inlineStr">
        <is>
          <t>Financing activities:</t>
        </is>
      </c>
    </row>
    <row r="24">
      <c r="A24" s="4" t="inlineStr">
        <is>
          <t>Net proceeds from issuance of common stock</t>
        </is>
      </c>
      <c r="B24" s="6" t="n">
        <v>22977407</v>
      </c>
      <c r="C24" s="6" t="n">
        <v>5151702</v>
      </c>
    </row>
    <row r="25">
      <c r="A25" s="4" t="inlineStr">
        <is>
          <t>Proceeds from the exercise of common stock warrants</t>
        </is>
      </c>
      <c r="B25" s="6" t="n">
        <v>1785979</v>
      </c>
      <c r="C25" s="6" t="n">
        <v>0</v>
      </c>
    </row>
    <row r="26">
      <c r="A26" s="4" t="inlineStr">
        <is>
          <t>Proceeds from the exercise of stock options</t>
        </is>
      </c>
      <c r="B26" s="6" t="n">
        <v>1</v>
      </c>
      <c r="C26" s="6" t="n">
        <v>0</v>
      </c>
    </row>
    <row r="27">
      <c r="A27" s="4" t="inlineStr">
        <is>
          <t>Proceeds from issuance of note payable</t>
        </is>
      </c>
      <c r="B27" s="6" t="n">
        <v>367285</v>
      </c>
      <c r="C27" s="6" t="n">
        <v>0</v>
      </c>
    </row>
    <row r="28">
      <c r="A28" s="4" t="inlineStr">
        <is>
          <t>Net cash provided by financing activities</t>
        </is>
      </c>
      <c r="B28" s="6" t="n">
        <v>25130672</v>
      </c>
      <c r="C28" s="6" t="n">
        <v>5151702</v>
      </c>
    </row>
    <row r="29">
      <c r="A29" s="4" t="inlineStr">
        <is>
          <t>Effect of exchange rate changes on cash and cash equivalents</t>
        </is>
      </c>
      <c r="B29" s="6" t="n">
        <v>11237</v>
      </c>
      <c r="C29" s="6" t="n">
        <v>-5897</v>
      </c>
    </row>
    <row r="30">
      <c r="A30" s="4" t="inlineStr">
        <is>
          <t>Net change in cash and cash equivalents</t>
        </is>
      </c>
      <c r="B30" s="6" t="n">
        <v>-110640</v>
      </c>
      <c r="C30" s="6" t="n">
        <v>-2025782</v>
      </c>
    </row>
    <row r="31">
      <c r="A31" s="4" t="inlineStr">
        <is>
          <t>Cash and cash equivalents, beginning of year</t>
        </is>
      </c>
      <c r="B31" s="6" t="n">
        <v>4780107</v>
      </c>
      <c r="C31" s="6" t="n">
        <v>6805889</v>
      </c>
    </row>
    <row r="32">
      <c r="A32" s="4" t="inlineStr">
        <is>
          <t>Cash and cash equivalents, end of year</t>
        </is>
      </c>
      <c r="B32" s="6" t="n">
        <v>4669467</v>
      </c>
      <c r="C32" s="6" t="n">
        <v>4780107</v>
      </c>
    </row>
    <row r="33">
      <c r="A33" s="3" t="inlineStr">
        <is>
          <t>Supplemental disclosure of non-cash operating, investing and financing activities:</t>
        </is>
      </c>
    </row>
    <row r="34">
      <c r="A34" s="4" t="inlineStr">
        <is>
          <t>Operating right-of-use assets obtained in exchange for new operating lease liabilities</t>
        </is>
      </c>
      <c r="B34" s="6" t="n">
        <v>0</v>
      </c>
      <c r="C34" s="6" t="n">
        <v>583697</v>
      </c>
    </row>
    <row r="35">
      <c r="A35" s="4" t="inlineStr">
        <is>
          <t>Issuance cost on equity paid in common stock</t>
        </is>
      </c>
      <c r="B35" s="6" t="n">
        <v>291529</v>
      </c>
      <c r="C35" s="6" t="n">
        <v>0</v>
      </c>
    </row>
    <row r="36">
      <c r="A36" s="4" t="inlineStr">
        <is>
          <t>Deemed dividend from trigger of down round provision</t>
        </is>
      </c>
      <c r="B36" s="6" t="n">
        <v>6863</v>
      </c>
      <c r="C36" s="6" t="n">
        <v>789594</v>
      </c>
    </row>
    <row r="37">
      <c r="A37" s="4" t="inlineStr">
        <is>
          <t>Microchips acquisition consideration paid in equity</t>
        </is>
      </c>
      <c r="B37" s="5" t="n">
        <v>0</v>
      </c>
      <c r="C37" s="5" t="n">
        <v>23699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and business Daré Bioscience, Inc. is a clinical-stage biopharmaceutical company committed to advancing innovative products for women’s health. Daré Bioscience, Inc. and its wholly owned subsidiaries operate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expand treatment options, improve outcomes and facilitate convenience for women, primarily in the areas of contraception, vaginal health, sexual health and fertility. The Company's business strategy is to in-license or otherwise acquire the rights to differentiated product candidates in the Company's areas of focus, some of which have existing clinical proof-of-concept data, to take those candidates through mid to late-stage clinical development, and to establish and leverage strategic partnerships to achieve commercialization. Since July 2017, the Company has assembled a portfolio of clinical-stage and pre-clinical-stage candidates. While the Company will continue to assess opportunities to expand its portfolio, its current focus is on advancing its existing product candidates through mid and late stages of clinical development or FDA approval. The Company's portfolio includes three product candidates in advanced clinical development: • DARE - BV1 , a novel thermosetting bioadhesive hydrogel formulated with clindamycin phosphate 2% to be administered in a single vaginally delivered application , as a first line treatment for bacterial vaginosis; • Ovaprene® , a hormone-free, monthly vaginal contraceptive; and • Sildenafil Cream , 3 . 6% , a proprietary cream formulation of sildenafil for topical administration to the vulva and vagina for treatment of female sexual arousal disorder; The Company's portfolio also includes three product candidates in Phase 1 clinical development or that it believes are Phase 1-ready: • DARE-HRT1 , a combination bio-identical estradiol and progesterone intravaginal ring for the treatment of menopausal symptoms, including vasomotor symptoms, as part of a hormone therapy following menopause; • DARE - FRT1 , an intravaginal ring containing bio-identical progesterone for the prevention of preterm birth and broader luteal phase support as part of an in vitro fertilization treatment plan; and • DARE - VVA1 , a vaginally delivered formulation of tamoxifen to treat vulvar vaginal atrophy , or VVA , in patients with hormone- receptor positive breast cancer; In addition, the Company's portfolio includes these pre-clinical stage product candidates: • DARE-LARC1 , a combination product designed to provide long-acting, reversible contraception comprising an implantable, user-controlled wireless drug delivery system and levonorgestrel; • ORB-204 and ORB-214 , injectable formulations of etonogestrel designed to provide contraception over 6-month and 12-month periods, respectively; and • DARE-RH1 , a novel approach to non - hormonal contraception for both men and women by targeting the CatSper ion channel . The Company’s primary operations have consisted of, and are expected to continue to consist primarily of, product research and development and advancing its portfolio of product candidates through clinical development and regulatory approval. The Company expects that the majority of its research and development expenses in 2021 and 2022 will support the advancement of DARE-BV1, Ovaprene and Sildenafil Cream, 3.6%.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 The effect of the COVID-19 pandemic and efforts to reduce the spread of COVID-19 remain a rapidly evolving and uncertain risk to our business, operating results, financial condition and stock price. In November 2020, the U.S. began to experience a substantial surge in cases and hospitalizations and intensive care unit capacity became strained. States and counties across the country imposed or re-imposed stay-at-home orders and shutdowns of non-essential businesses in efforts to reduce spread of the disease. As of March 29, 2021, the U.S. Food and Drug Administration (FDA) had issued emergency use authorizations for three vaccines for the prevention of COVID-19. However, while President Biden recently said that there will be enough vaccine supply for every adult in the U.S. by the end of May 2021, the vaccination effort in the U.S. and elsewhere got off to a bumpy start and continues to face significant, complex challenges, and the timeline for the pandemic and its associated restrictions to end remain uncertain. Given the high level of uncertainty regarding the duration and impact of the pandemic on the U.S. and global economies, workplace environments and capital markets, the Company is unable to assess the full extent of the effects of the pandemic on its business. These effects could have a material adverse impact on the Company's business, operating results and financial condition, including, without limitation, by adversely impacting the Company's ability to raise capital when needed or on terms favorable or acceptable to the Company, and increasing the anticipated aggregate costs and timelines for the development and marketing approval of the Company's product candidates. For further discussion of risks and uncertainties related to the COVID-19 pandemic, see the risk factor titled, The COVID-19 pandemic and efforts to reduce the spread of COVID-19 could negatively impact our business, including by increasing the cost and timelines for our clinical development progr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conformity with accounting principles generally accepted in the United States, or U.S. GAAP, as defined by the Financial Accounting Standards Board, or FASB. 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0, the Company had an accumulated deficit of approximately $71.4 million, had cash and cash equivalents of approximately $4.7 million, and a working capital deficit of approximately $0.7 million. For the year ended December 31, 2020, the Company incurred a net loss of $27.4 million and had negative cash flow from operations of approximately $25.2 million. The Company’s primary uses of capital are, and the Company expects will continue to be, staff-related expenses, the cost of clinical trials and regulatory activities related to its product candidates, costs associated with contract manufacturing services and third-party clinical research and development services, payments due under license agreements and its merger agreement with Microchips upon the successful achievement of milestones of the Company’s product candidates, legal expenses, other regulatory expenses and general overhead costs. The Company’s future funding requirements could also include significant costs related to commercialization of its product candidates, if approved, depending on the type and nature of commercial partnerships the Company establishes. The Company expects its expenses, and in particular its research and development expenses, to increase significantly in 2021 compared to 2020 as it continues to develop and seek to bring to market its product candidates, with a focus on DARE-BV1, Ovaprene and Sildenafil Cream, 3.6% To date, the Company has not obtained any regulatory approvals for any of its product candidates, commercialized any of its product candidates or generated any product revenue, and the Company cannot anticipate if or when it will generate any revenue. The Company has devoted significant resources to acquiring its portfolio of product candidates and to research and development activities for its product candidates. The Company must obtain regulatory approvals to market and sell any of its products in the future. The Company will need to generate sufficient safety and efficacy data on its product candidates for them to receive regulatory approvals and to be attractive assets for potential strategic partners to license or for pharmaceutical companies to acquire, and for the Company to generate cash and other license fees related to such product candidates.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needs to raise substantial additional capital to continue to fund its operations and to successfully execute its current operating plan, including the development of its product candidates. The Company is currently evaluating a variety of capital raising options, including equity and debt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particularly in light of the effects that the COVID-19 pandemic has recently had on the capital markets and investor sentiment. In addition, equity or debt financings may have a dilutive effect on the holdings of the Company's existing stockholders, and debt financings may subject the Company to restrictive covenants, operational restrictions and security interests in our asset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Grant Funding The Company receives certain research and development funding through grants issued by a division of the National Institutes of Health and the Bill &amp; Melinda Gates Foundation, or the Gates Foundation. The funding is recognized in the statement of operations as a reduction to research and development expense as the related costs are incurred to meet those obligations over the grant period. The Company adopted this policy in 2018. For the years ended December 31, 2020 and December 31, 2019, the Company recognized approximately $3.7 million and $1.3 million, respectively, in the statement of operations as a reduction to research and development expense. Grant funding payments received in advance of research and development expenses incurred are recorded as deferred grant payments liability in the Company's consolidated balance sheets.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and purchase accounting. Actual results could differ from those estimates and could materially affect the reported amounts of assets, liabilities and future operating results. 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 Cash and Cash Equivalents The Company considers cash and all highly liquid investments with an original maturity of three months or less to be cash and cash equivalents. The Company’s wholly owned subsidiary, Microchips Biotech, Inc., has a $35,903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December 31, 2020 and December 31, 2019. There were no financial assets or liabilities that were remeasured using a quoted price in active markets for identical assets (Level 2) as of December 31, 2020 . Fair Value Measurements Level 1 Level 2 Level 3 Total Balance at December 31, 2020 Current assets: Cash equivalents (1) $ 2,823,099 $ — $ — $ 2,823,099 Current liabilities: Current portion of contingent consideration (2) $ — $ — $ 1,000,000 $ 1,000,000 Balance at December 31, 2019 Current assets: Cash and cash equivalents $ 4,780,107 $ — $ — $ 4,780,107 Other non-current liabilities: Contingent consideration, net of current portion (2) $ — $ — $ 1,000,000 $ 1,000,000 (1) Represents the cash held in money market funds. (2) Represents t he estimated fair value of the contingent consideration potentially payable by the Company related to its acquisition of Microchips Biotech, Inc., as described in Note 4. Revenue Recognition The Company recognizes revenue is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1) the point in time the Company receives the $20.0 million fee, the license is transferred to Bayer and Bayer is able to use and benefit from the license and (2) the termination of the agreement. As of December 31, 2020, neither of the foregoing had occurred. The $1.0 million payment is recorded as long term deferred revenue in the Company's consolidated balance sheet at December 31, 2020. The Company will also be entitled to receive (a) milestone payments totaling up to $310.0 million related to the commercial sales of Ovaprene, if all such milestones are achieved, and (b) tiered royalties starting in the low double digits based on annual net sales of Ovaprene during a calendar year, subject to customary royalty reductions and offsets, and (c) a percentage of sublicense revenue.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License and Collaboration Agreements.) Leases The Company determines if an arrangement is a lease at inception. Operating leases are included in right-of-use, or ROU, lease assets, current portion of lease obligations, and long-term lease obligation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 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Acquired In-Process Research and Development Expense The Company has acquired, and may continue to acquire, the rights to develop new product candidates. Payments to acquire a new product candidate, as well as future milestone payments associated with asset acquisitions which are deemed probable of achievement, are immediately expensed as acquired in-process research and development provided that the product candidate has not achieved regulatory approval for marketing and, absent obtaining such approval, has no alternative future use.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here were stock options exercisable into 2,786,591 and 1,889,775 shares of common stock outstanding at December 31, 2020 and 2019, respectively. There were warrants exercisable into 1,908,643 and 3,750,833 shares of common stock outstanding at December 31, 2020 and 2019, respectively.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Income Taxes The Company accounts for income taxes using the asset and liability method in accordance with Accounting Standards Codification, or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20, the Company did not record any liabilities for uncertain tax positions. During each 2020 and 2019, the Company recorded no provision for income taxes. Management evaluated the Company’s tax positions and, as of December 31, 2020, the Company has approximately $1.3 million of unrecognized benefits. The tax years 2016 to 2020 remain open to examination by federal and state taxing authorities while the statute of limitations for U.S. net operating losses generated remain open beginning in the year of utilization. 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0,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0 and 2019, no amounts have been accrued related to such indemnification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 xml:space="preserve">LICENSE AND COLLABORATION AGREEMENTS Out-License Agreements Bayer HealthCare License Agreement On January 10, 2020, the Company entered into a license agreement with Bayer, regarding the further development and commercialization of Ovaprene in the U.S. Under the agreement, the Company received a $1.0 million upfront non-refundable license fee payment from Bayer. If Bayer pays an additional $20.0 million to the Company after Bayer receives and reviews the results of the pivotal clinical trial of Ovaprene, which payment Bayer may elect to make in its sole discretion, the license grant to Bayer to develop and commercialize Ovaprene for human contraception in the U.S. becomes effective. Milestone &amp; Royalty Payments .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Efforts. The Company is responsible for the pivotal trial for Ovaprene and for its development and regulatory activities and has product supply obligations. Bayer is supporting the Company in development and regulatory activities by providing up to two full-time equivalents with expertise in clinical, regulatory, preclinical, commercial, CMC and product supply matters in an advisory capacity. After payment of the $20.0 million fee, Bayer will be responsible for the commercialization of Ovaprene for human contraception in the U.S. Term. The initial term of the agreement, which is subject to automatic renewal terms, continues until the later of (a) the expiration of any valid claim covering the manufacture, use, sale or import of Ovaprene in the U.S.; or (b)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In-License Agreements Hammock/MilanaPharm Assignment and License Agreement In December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for the treatment of bacterial vaginosis. In December 2019, the Company entered into amendments to each of the Assignment Agreement and License Amendment. The following is a summary of other terms of the License Amendment, as amended: License Fees. A total of $235,000 in license fees were payable, and were paid to, MilanaPharm: (1) $25,000 in connection with the execution of the License Amendment; (2) $100,000 in 2019; and (3) $110,000 in 2020. Milestone Payments. The Company will pay to MilanaPharm (1) up to $300,000 in the aggregate upon achievement of certain clinical and regulatory development milestones; $50,000 of which was paid during the second quarter of 2020,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the Company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1) the expiration date of the last valid claim of the licensed patent rights that cover the method of use of such product or process in such country, or (2) 10 years following the first commercial sale of such product or process in such country. Royalty payments are subject to reduction in certain circumstances, including as a result of generic competition, patent prosecution expenses incurred by the Company, or payments to third parties for rights or know-how required for us to exercise the licenses granted to it under the MilanaPharm License Agreement or that are strategically important or could add value to a licensed product or process in a manner expected to materially generate or increase sales. Efforts. The Company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Unless earlier terminated, the license term continues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the Company solely with respect to a licensed product or process in a country if, after having launched such product or process in such country, (1) the Company or its affiliates or sublicensees discontinue the sale of such product or process in such country and MilanaPharm notifies the Company of such termination within 60 days of having first been notified by the Company of such discontinuation, or (2) the Company or its affiliates or sublicensees (A) discontinue all commercially reasonable marketing efforts to sell, and discontinue all sales of, such product or process in such country for nine months or more, (B) fail to resume such commercially reasonable marketing efforts within 120 days of having been notified of such failure by MilanaPharm, (C) fail to reasonably demonstrate a strategic justification for the discontinuation and failure to resume to MilanaPharm, and (D) MilanaPharm gives 90 days’ notice to the Company. The following is a summary of other terms of the Assignment Agreement, as amended: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A total of $512,500 in fees were payable, and were paid, to Hammock: (1) $250,000 in connection with the execution of the Assignment Agreement; (2) $125,000 in 2019; and (3) $137,500 in 2020. Milestone Payments. The Company will pay Hammock up to $1.1 million in the aggregate upon achievement of certain clinical and regulatory development milestones. Term. The Assignment Agreement will terminate upon the later of (1) completion of the parties' technology transfer plan, and (2) payment to Hammock of the last of the milestone payments. ADVA-Tec License Agreement In March 2017, the Company entered into a license agreement with ADVA-Tec, Inc., under which the Company was granted the exclusive right to develop and commercialize Ovaprene for human contraceptive use worldwide. The Company must use commercially reasonable efforts to develop and commercialize Ovaprene and must meet certain minimum spending amounts per year, and $5.0 million in the aggregate over the first three years, to cover such activities until a final PMA is filed, or until the first commercial sale of Ovaprene, whichever occurs first. Milestone Payments. The Company will pay to ADVA-Tec: (1) up to $14.6 million in the aggregate based on the achievement of specified development and regulatory milestones and (2) up to $20.0 million in the aggregate based on the achievement of certain worldwide net sales milestones. Royalty Payments . After the commercial launch of Ovaprene, the Company will pay to ADVA-Tec royalties based on aggregate annual net sales of Ovaprene in specified regions, at a royalty rate that will vary between 1% and 10% and will increase based on various net sales thresholds. Term . Unless earlier terminated, the license continues on a country-by-country basis until the later of the life of the licensed patents or final commercial sale of Ovaprene. In addition to customary termination rights for both parties: (A) the Company may terminate the agreement with or without cause in whole or on a country-by-country basis upon 60 days prior written notice; and (B) ADVA-Tec may terminate the agreement if the Company develops or commercializes any non-hormonal ring-based vaginal contraceptive device competitive to Ovaprene or if the Company fails to: (1) in certain limited circumstances, commercialize Ovaprene in certain designated countries within three years of the first commercial sale of Ovaprene; (2) satisfy the annual spending obligation described above, (3) use commercially reasonable efforts to complete all necessary pre-clinical and clinical studies required to support and submit a PMA, (4) conduct clinical trials as set forth in the development plan to which the Company and ADVA-Tec agree, and as may be modified by a joint research committee, unless such failure is caused by events outside of the Company’s reasonable control, or (5) enroll a patient in the first non-significant risk medical device study or clinical trial as allowed by an institutional review board within six months of the production and release of Ovaprene, unless such failure is caused by events outside of the Company’s reasonable control.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he treatment of female sexual 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other terms of this license and collaboration agreement: Invention Ownership. The Company retains rights to inventions made by its employees, SST retains rights to inventions made by its employees, and each party shall own a 50% undivided interest in all joint inventions. Joint Development Committee. The parties will collaborate through a joint development committee that will determine the strategic objectives for, and generally oversee, the development efforts of both parties under the agreement. Development. The Company must use commercially reasonable efforts to develop the Licensed Products in the Field of Use in accordance with a development plan in the agreement, and to commercialize the Licensed Products in the Field of Use. The Company is responsible for all reasonable internal and external costs and expenses incurred by SST in its performance of the development activities it must perform under th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0 million in the aggregate upon achieving certain commercial sales milestones. If the Company enters into strategic development or distribution partnerships related to the Licensed Products, additional milestone payments would be due to SST. Term. The Company’s license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agreement in a particular country, the Company will have a fully paid-up license under the licensed intellectual property to develop and commercialize the applicable Licensed Products in the applicable country on a non-exclusive basis. Termination. In addition to customary termination rights for both parties: (1) prior to receipt of approval by a regulatory authority necessary for commercialization of a Licensed Product in the corresponding jurisdiction, including NDA approval, the Company may terminate the agreement without cause upon 90 days prior written notice; (2) following receipt of approval by a regulatory authority necessary for commercialization of a Licensed Product in the corresponding jurisdiction, including NDA approval, the Company may terminate the agreement without cause upon 180 days prior written notice; and (3) SST may terminate the agreement with respect to the applicable Licensed Product(s) in the applicable country(ies) upon 30 days’ notice if the Company fails to use commercially reasonable efforts to perform development activities in substantial accordance with the development plan and do not cure such failure within 60 days of receipt of SST's notice thereof.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pfront Fee. The Company paid a $250,000 non-creditable upfront license fee to Catalent in connection with the execution of the agreement. Annual Maintenance Fee. The Company will pay an annual license maintenance fee to Catalent on each anniversary of the date of the agreement, the amount of which will be $50,000 for the first two years and $100,000 thereafter, and which will be creditable against royalties and other payments due to Catalent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agreement. Royalty Payments . During the royalty term, the Company will pay Catalent mid-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Efforts. The Company must use commercially reasonable efforts to develop and make at least one product or process available to the public, which efforts include achieving specific diligence requirements by specific dates specified in the agreement. Term. Unless earlier terminated, the term of th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agreement, the licenses granted thereunder will convert automatically to fully-paid irrevocable licenses. Catalent may terminate the agreement (1) upon 30 days’ notice for the Company’s uncured breach of any payment obligation under th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or (4) upon 60 days’ notice for any uncured material breach by the Company of any of the Company’s other obligations under the agreement. The Company may terminate the agreement on a country-by-country basis for any reason by giving 180 days’ notice (or 90 days’ notice if such termination occurs prior to receipt of marketing approval in the United States). If Catalent terminates the agreement for the reason described in clause (4) above or if the Company terminates the agreement, Catalent will have full access including the right to use and reference all product data generated during the term of the agreement that is owned by the Company. Adare Development and Option Agreement In March 2018, the Company entered into an exclusive development and option agreement with Adare Pharmaceuticals (formerly known as Orbis Biosciences, and which the Company refers to as Adare), for the development of long-acting injectable etonogestrel contraceptive with 6- and 12-month durations (ORB-204 and ORB-214, respectively). Under this agreement, the Company paid Adare $300,000 to conduct the first stage of development work, Stage 1, as follows: $150,000 upon signing the agreement, $75,000 at the 50% completion point, not later than 6 months following the date the agreement was signed (which the Company paid in September 2018), and $75,000 upon delivery by Adare of the 6-month batch, not later than 11 months following the date the agreement was signed (which the Company paid in January 2019). Upon Adare successfully completing the first stage of development work and achieving the predetermined target milestones for that stage, the Company will have 90 days to instruct Adare whether to commence the second stage of development work. Should the Company execute its option to proceed with the second stage, it will have to provide additional funding to Adare for such activities. Pre-clinical studies for the 6- and 12-month formulations have been completed, including establishing pharmacokinetics and pharmacodynamics profiles. The collaboration with Adare will continue to advance the program through formulation optimization with the goal of achieving sustained release over the target time period. The agreement provides the Company with an option to enter into a license agreement for ORB-204 and ORB-214 should development efforts be successful. Acquired Products Microchips Acquisition As further discussed in Note 4. Acquisition below, in November 2019, the Company acquired Microchips Biotech, Inc., or Microchips. The Company acquired Microchips to secure the rights to develop an implantable, user-controlled, long-acting reversible contraception method, now known as DARE-LARC1. The Company issued an aggregate of 2,999,990 shares of its common stock to the holders of shares of Microchips' capital stock outstanding immediately prior to the effective time of the merger. The Company also agreed to pay the following contingent consideration to the former Microchips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acquired by the Company in the merger; (c) tiered royalty payments ranging from low single-digit to low double-digit percentages of annual net sales of such products, subject to customary provisions permitting royalty reductions and offset; and (d) a percentage of sublicense revenue related to such products. The Company agreed to use commercially reasonable efforts to achieve specified development and regulatory objectives relating to DARE-LARC1. The Company recorded $1.0 million in contingent consideration associated with milestone payments it expects to become payable in the first half of 2021, and if and when they become due and payable, the Company may pay the milestones in cash, shares of the Company's common stock or with some combination of both. Pear Tree Acquisition In May 2018, the Company completed its acquisition of Pear Tree Pharmaceuticals, Inc., or Pear Tree. The Company acquired Pear Tree to secure the rights to develop a proprietary vaginal formulation of tamoxifen, now known as DARE-VVA1, as a potential treatment for vulvar and vaginal atrophy. Milestone Payments . The Company must make contingent payments to the Pear Tree former stockholders and their representatives, or the Holders, that are based on achieving certain clinical, regulatory and commer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4:05Z</dcterms:created>
  <dcterms:modified xmlns:dcterms="http://purl.org/dc/terms/" xmlns:xsi="http://www.w3.org/2001/XMLSchema-instance" xsi:type="dcterms:W3CDTF">2021-03-30T16:44:05Z</dcterms:modified>
</cp:coreProperties>
</file>